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Summary of Sig"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Note Payable" sheetId="16" state="visible" r:id="rId16"/>
    <sheet xmlns:r="http://schemas.openxmlformats.org/officeDocument/2006/relationships" name="Long-Term Debt" sheetId="17" state="visible" r:id="rId17"/>
    <sheet xmlns:r="http://schemas.openxmlformats.org/officeDocument/2006/relationships" name="Related-Party Transaction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Concentrations" sheetId="23" state="visible" r:id="rId23"/>
    <sheet xmlns:r="http://schemas.openxmlformats.org/officeDocument/2006/relationships" name="Acquisitions" sheetId="24" state="visible" r:id="rId24"/>
    <sheet xmlns:r="http://schemas.openxmlformats.org/officeDocument/2006/relationships" name="Subsequent Events" sheetId="25" state="visible" r:id="rId25"/>
    <sheet xmlns:r="http://schemas.openxmlformats.org/officeDocument/2006/relationships" name="Organization and Summary of S26" sheetId="26" state="visible" r:id="rId26"/>
    <sheet xmlns:r="http://schemas.openxmlformats.org/officeDocument/2006/relationships" name="Discontinued Operations (Tables" sheetId="27" state="visible" r:id="rId27"/>
    <sheet xmlns:r="http://schemas.openxmlformats.org/officeDocument/2006/relationships" name="Revenue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Liabilities (Tables)" sheetId="32" state="visible" r:id="rId32"/>
    <sheet xmlns:r="http://schemas.openxmlformats.org/officeDocument/2006/relationships" name="Long-Term Debt (Tables)"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Acquisitions (Tables)" sheetId="37" state="visible" r:id="rId37"/>
    <sheet xmlns:r="http://schemas.openxmlformats.org/officeDocument/2006/relationships" name="Organization and Summary of S38" sheetId="38" state="visible" r:id="rId38"/>
    <sheet xmlns:r="http://schemas.openxmlformats.org/officeDocument/2006/relationships" name="Discontinued Operations (Detail" sheetId="39" state="visible" r:id="rId39"/>
    <sheet xmlns:r="http://schemas.openxmlformats.org/officeDocument/2006/relationships" name="Discontinued Operations (Deta40" sheetId="40" state="visible" r:id="rId40"/>
    <sheet xmlns:r="http://schemas.openxmlformats.org/officeDocument/2006/relationships" name="Discontinued Operations (Deta41" sheetId="41" state="visible" r:id="rId41"/>
    <sheet xmlns:r="http://schemas.openxmlformats.org/officeDocument/2006/relationships" name="Revenue (Details)" sheetId="42" state="visible" r:id="rId42"/>
    <sheet xmlns:r="http://schemas.openxmlformats.org/officeDocument/2006/relationships" name="Revenue (Details Textual)" sheetId="43" state="visible" r:id="rId43"/>
    <sheet xmlns:r="http://schemas.openxmlformats.org/officeDocument/2006/relationships" name="Inventory (Details)" sheetId="44" state="visible" r:id="rId44"/>
    <sheet xmlns:r="http://schemas.openxmlformats.org/officeDocument/2006/relationships" name="Property and Equipment (Details" sheetId="45" state="visible" r:id="rId45"/>
    <sheet xmlns:r="http://schemas.openxmlformats.org/officeDocument/2006/relationships" name="Property and Equipment (Detai46" sheetId="46" state="visible" r:id="rId46"/>
    <sheet xmlns:r="http://schemas.openxmlformats.org/officeDocument/2006/relationships" name="Intangible Assets (Details)" sheetId="47" state="visible" r:id="rId47"/>
    <sheet xmlns:r="http://schemas.openxmlformats.org/officeDocument/2006/relationships" name="Intangible Assets (Details Text" sheetId="48" state="visible" r:id="rId48"/>
    <sheet xmlns:r="http://schemas.openxmlformats.org/officeDocument/2006/relationships" name="Accrued Liabilities (Details)" sheetId="49" state="visible" r:id="rId49"/>
    <sheet xmlns:r="http://schemas.openxmlformats.org/officeDocument/2006/relationships" name="Note Payable (Details)" sheetId="50" state="visible" r:id="rId50"/>
    <sheet xmlns:r="http://schemas.openxmlformats.org/officeDocument/2006/relationships" name="Long-Term Debt (Details)" sheetId="51" state="visible" r:id="rId51"/>
    <sheet xmlns:r="http://schemas.openxmlformats.org/officeDocument/2006/relationships" name="Long-Term Debt (Details Textual" sheetId="52" state="visible" r:id="rId52"/>
    <sheet xmlns:r="http://schemas.openxmlformats.org/officeDocument/2006/relationships" name="Related-Party Transactions (Det" sheetId="53" state="visible" r:id="rId53"/>
    <sheet xmlns:r="http://schemas.openxmlformats.org/officeDocument/2006/relationships" name="Stockholders' Equity (Details)" sheetId="54" state="visible" r:id="rId54"/>
    <sheet xmlns:r="http://schemas.openxmlformats.org/officeDocument/2006/relationships" name="Stockholders' Equity (Details 1" sheetId="55" state="visible" r:id="rId55"/>
    <sheet xmlns:r="http://schemas.openxmlformats.org/officeDocument/2006/relationships" name="Stockholders' Equity (Details 2" sheetId="56" state="visible" r:id="rId56"/>
    <sheet xmlns:r="http://schemas.openxmlformats.org/officeDocument/2006/relationships" name="Stockholders' Equity (Details 3" sheetId="57" state="visible" r:id="rId57"/>
    <sheet xmlns:r="http://schemas.openxmlformats.org/officeDocument/2006/relationships" name="Stockholders' Equity (Details 4" sheetId="58" state="visible" r:id="rId58"/>
    <sheet xmlns:r="http://schemas.openxmlformats.org/officeDocument/2006/relationships" name="Stockholders' Equity (Details 5" sheetId="59" state="visible" r:id="rId59"/>
    <sheet xmlns:r="http://schemas.openxmlformats.org/officeDocument/2006/relationships" name="Stockholders' Equity (Details 6" sheetId="60" state="visible" r:id="rId60"/>
    <sheet xmlns:r="http://schemas.openxmlformats.org/officeDocument/2006/relationships" name="Stockholders' Equity (Details T" sheetId="61" state="visible" r:id="rId61"/>
    <sheet xmlns:r="http://schemas.openxmlformats.org/officeDocument/2006/relationships" name="Commitments and Contingencies (" sheetId="62" state="visible" r:id="rId62"/>
    <sheet xmlns:r="http://schemas.openxmlformats.org/officeDocument/2006/relationships" name="Income Taxes (Details)" sheetId="63" state="visible" r:id="rId63"/>
    <sheet xmlns:r="http://schemas.openxmlformats.org/officeDocument/2006/relationships" name="Income Taxes (Details Textual)" sheetId="64" state="visible" r:id="rId64"/>
    <sheet xmlns:r="http://schemas.openxmlformats.org/officeDocument/2006/relationships" name="Segment Information (Details)" sheetId="65" state="visible" r:id="rId65"/>
    <sheet xmlns:r="http://schemas.openxmlformats.org/officeDocument/2006/relationships" name="Segment Information (Details Te" sheetId="66" state="visible" r:id="rId66"/>
    <sheet xmlns:r="http://schemas.openxmlformats.org/officeDocument/2006/relationships" name="Concentrations (Details)" sheetId="67" state="visible" r:id="rId67"/>
    <sheet xmlns:r="http://schemas.openxmlformats.org/officeDocument/2006/relationships" name="Acquisitions (Details)" sheetId="68" state="visible" r:id="rId68"/>
    <sheet xmlns:r="http://schemas.openxmlformats.org/officeDocument/2006/relationships" name="Acquisitions (Details 1)" sheetId="69" state="visible" r:id="rId69"/>
    <sheet xmlns:r="http://schemas.openxmlformats.org/officeDocument/2006/relationships" name="Acquisitions (Details 2)" sheetId="70" state="visible" r:id="rId70"/>
    <sheet xmlns:r="http://schemas.openxmlformats.org/officeDocument/2006/relationships" name="Acquisitions (Details Textual)"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814">
  <si>
    <t>Document and Entity Information - shares</t>
  </si>
  <si>
    <t>6 Months Ended</t>
  </si>
  <si>
    <t>Sep. 30, 2017</t>
  </si>
  <si>
    <t>Nov. 06, 2017</t>
  </si>
  <si>
    <t>Document and Entity Information [Abstract]</t>
  </si>
  <si>
    <t>Entity Registrant Name</t>
  </si>
  <si>
    <t>Ecoark Holdings, Inc.</t>
  </si>
  <si>
    <t>Entity Central Index Key</t>
  </si>
  <si>
    <t>Trading Symbol</t>
  </si>
  <si>
    <t>EARK</t>
  </si>
  <si>
    <t>Amendment Flag</t>
  </si>
  <si>
    <t>false</t>
  </si>
  <si>
    <t>Current Fiscal Year End Date</t>
  </si>
  <si>
    <t>--03-31</t>
  </si>
  <si>
    <t>Document Type</t>
  </si>
  <si>
    <t>10-Q</t>
  </si>
  <si>
    <t>Document Period End Date</t>
  </si>
  <si>
    <t>Sep. 30,
		2017</t>
  </si>
  <si>
    <t>Document Fiscal Period Focus</t>
  </si>
  <si>
    <t>Q2</t>
  </si>
  <si>
    <t>Document Fiscal Year Focus</t>
  </si>
  <si>
    <t>Entity Filer Category</t>
  </si>
  <si>
    <t>Accelerated Filer</t>
  </si>
  <si>
    <t>Entity Common Stock, Shares Outstanding</t>
  </si>
  <si>
    <t>Consolidated Balance Sheets - USD ($) $ in Thousands</t>
  </si>
  <si>
    <t>Mar. 31, 2017</t>
  </si>
  <si>
    <t>CURRENT ASSETS</t>
  </si>
  <si>
    <t>Cash ($265 pledged as collateral for credit)</t>
  </si>
  <si>
    <t>Accounts receivable, net of allowance of $50 and $76 as of September 30, 2017 and March 31, 2017 respectively</t>
  </si>
  <si>
    <t>Inventory, net of reserves</t>
  </si>
  <si>
    <t>Prepaid expenses</t>
  </si>
  <si>
    <t>Assets held for sale - production equipment</t>
  </si>
  <si>
    <t xml:space="preserve"> </t>
  </si>
  <si>
    <t>Other current assets</t>
  </si>
  <si>
    <t>Current assets held for sale - (Note 2)</t>
  </si>
  <si>
    <t>Total current assets</t>
  </si>
  <si>
    <t>NON-CURRENT ASSETS</t>
  </si>
  <si>
    <t>Property and equipment, net</t>
  </si>
  <si>
    <t>Intangible assets, net</t>
  </si>
  <si>
    <t>Non-current assets held for sale - (Note 2)</t>
  </si>
  <si>
    <t>Other assets</t>
  </si>
  <si>
    <t>Total non-current assets</t>
  </si>
  <si>
    <t>TOTAL ASSETS</t>
  </si>
  <si>
    <t>CURRENT LIABILITIES</t>
  </si>
  <si>
    <t>Accounts payable</t>
  </si>
  <si>
    <t>Accrued liabilities</t>
  </si>
  <si>
    <t>Long-term Debt, Current Maturities</t>
  </si>
  <si>
    <t>Current portion of long-term debt - related party</t>
  </si>
  <si>
    <t>Current liabilities held for sale - (Note 2)</t>
  </si>
  <si>
    <t>Total current liabilities</t>
  </si>
  <si>
    <t>NON-CURRENT LIABILITIES</t>
  </si>
  <si>
    <t>Long-term debt, net of current portion</t>
  </si>
  <si>
    <t>Long-term debt, net of current portion - related party</t>
  </si>
  <si>
    <t>COMMITMENTS AND CONTINGENCIES</t>
  </si>
  <si>
    <t>Total liabilities</t>
  </si>
  <si>
    <t>STOCKHOLDERS' EQUITY (Numbers of shares rounded to thousands)</t>
  </si>
  <si>
    <t>Preferred stock, $0.001 par value; 5,000 shares authorized; none issued</t>
  </si>
  <si>
    <t>Common stock, $0.001 par value; 100,000 shares authorized, 46,369 shares issued and 46,174 shares outstanding as of September 30, 2017 and 42,330 shares issued and outstanding as of March 31, 2017</t>
  </si>
  <si>
    <t>Additional paid-in-capital</t>
  </si>
  <si>
    <t>Accumulated deficit</t>
  </si>
  <si>
    <t>Treasury stock, at cost</t>
  </si>
  <si>
    <t>Total stockholders' equity</t>
  </si>
  <si>
    <t>TOTAL LIABILITIES AND STOCKHOLDERS' EQUITY</t>
  </si>
  <si>
    <t>Consolidated Balance Sheets (Parenthetical) - USD ($) shares in Thousands, $ in Thousands</t>
  </si>
  <si>
    <t>Statement of Financial Position [Abstract]</t>
  </si>
  <si>
    <t>Pledged as collateral for credit</t>
  </si>
  <si>
    <t>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naudited) - USD ($) shares in Thousands, $ in Thousands</t>
  </si>
  <si>
    <t>3 Months Ended</t>
  </si>
  <si>
    <t>Sep. 30, 2016</t>
  </si>
  <si>
    <t>REVENUES</t>
  </si>
  <si>
    <t>Revenue from product sales</t>
  </si>
  <si>
    <t>Revenue from services</t>
  </si>
  <si>
    <t>Total Revenues</t>
  </si>
  <si>
    <t>COST OF REVENUES</t>
  </si>
  <si>
    <t>Cost of product sales, including $89 and $73 of depreciation expense on manufacturing equipment for three months and $156 and $119 for six months in 2017 and 2016, respectively</t>
  </si>
  <si>
    <t>Cost of services</t>
  </si>
  <si>
    <t>Total cost of revenues</t>
  </si>
  <si>
    <t>GROSS PROFIT (LOSS)</t>
  </si>
  <si>
    <t>OPERATING EXPENSES:</t>
  </si>
  <si>
    <t>Salaries and salary related costs, including share-based compensation of $6,161 and $565 for three months and $14,714 and $877 for six months in 2017 and 2016, respectively</t>
  </si>
  <si>
    <t>Professional fees and consulting, including share-based compensation of $444 and $0 for three months and $1,645 and $2,500 for six months in 2017 and 2016, respectively</t>
  </si>
  <si>
    <t>Selling, general and administrative</t>
  </si>
  <si>
    <t>Depreciation, amortization, and impairment</t>
  </si>
  <si>
    <t>Research and development</t>
  </si>
  <si>
    <t>Total operating expenses</t>
  </si>
  <si>
    <t>Loss from continuing operations before other expenses</t>
  </si>
  <si>
    <t>OTHER EXPENSE:</t>
  </si>
  <si>
    <t>Interest expense, net of interest income</t>
  </si>
  <si>
    <t>Loss on retirement of assets</t>
  </si>
  <si>
    <t>Total other expenses</t>
  </si>
  <si>
    <t>LOSS FROM CONTINUING OPERATIONS BEFORE PROVISION FOR INCOME TAXES</t>
  </si>
  <si>
    <t>DISCONTINUED OPERATIONS:</t>
  </si>
  <si>
    <t>Income (loss) from discontinued operations</t>
  </si>
  <si>
    <t>Gain on disposal of discontinued operations</t>
  </si>
  <si>
    <t>Total discontinued operations</t>
  </si>
  <si>
    <t>PROVISION FOR INCOME TAXES</t>
  </si>
  <si>
    <t>NET LOSS</t>
  </si>
  <si>
    <t>NET INCOME ATTRIBUTABLE TO NONCONTROLLING INTEREST</t>
  </si>
  <si>
    <t>NET LOSS ATTRIBUTABLE TO CONTROLLING INTEREST</t>
  </si>
  <si>
    <t>NET (LOSS) INCOME PER SHARE</t>
  </si>
  <si>
    <t>Basic: Continuing operations</t>
  </si>
  <si>
    <t>Discontinued operations</t>
  </si>
  <si>
    <t>Total</t>
  </si>
  <si>
    <t>Diluted: Continuing operations</t>
  </si>
  <si>
    <t>SHARES USED IN CALCULATION OF NET LOSS PER SHARE</t>
  </si>
  <si>
    <t>Basic and diluted</t>
  </si>
  <si>
    <t>Consolidated Statements of Operations (Unaudited) (Parenthetical) - USD ($) $ in Thousands</t>
  </si>
  <si>
    <t>Consolidated Statements of Operations [Abstract]</t>
  </si>
  <si>
    <t>Cost of product sales, including depreciation expense</t>
  </si>
  <si>
    <t>Salaries and salary related costs</t>
  </si>
  <si>
    <t>Professional fees and consulting</t>
  </si>
  <si>
    <t>Consolidated Statement of Changes in Stockholders' Equity (Unaudited) - 6 months ended Sep. 30, 2017 - USD ($) shares in Thousands, $ in Thousands</t>
  </si>
  <si>
    <t>Preferred</t>
  </si>
  <si>
    <t>Common Stock</t>
  </si>
  <si>
    <t>Additional Paid-in Capital</t>
  </si>
  <si>
    <t>Accumulated Deficit</t>
  </si>
  <si>
    <t>Treasury Stock</t>
  </si>
  <si>
    <t>Balances, value at Mar. 31, 2017</t>
  </si>
  <si>
    <t>Balances, shares at Mar. 31, 2017</t>
  </si>
  <si>
    <t>Shares issued for cash in private placement, net of expenses, value</t>
  </si>
  <si>
    <t>Shares issued for cash in private placement, net of expenses, shares</t>
  </si>
  <si>
    <t>Share-based compensation - stock - Board of Directors, value</t>
  </si>
  <si>
    <t>Share-based compensation - stock - Board of Directors, shares</t>
  </si>
  <si>
    <t>Share-based compensation - stock - employees, value</t>
  </si>
  <si>
    <t>Share-based compensation - stock - employees, shares</t>
  </si>
  <si>
    <t>Share-based compensation - options - employees, value</t>
  </si>
  <si>
    <t>Share-based compensation - options - employees, shares</t>
  </si>
  <si>
    <t>Share based compensation due to employment agreement, value</t>
  </si>
  <si>
    <t>Share based compensation due to employment agreement, shares</t>
  </si>
  <si>
    <t>Warrant conversion - cashless, value</t>
  </si>
  <si>
    <t>Warrant conversion - cashless, shares</t>
  </si>
  <si>
    <t>Shares issued for company acquisition, value</t>
  </si>
  <si>
    <t>Shares issued for company acquisition, shares</t>
  </si>
  <si>
    <t>Shares received from sale of company, subsequently retired, value</t>
  </si>
  <si>
    <t>Shares received from sale of company, subsequently retired, Shares</t>
  </si>
  <si>
    <t>Purchase of treasury shares from employees, value</t>
  </si>
  <si>
    <t>Purchase of treasury shares from employees, shares</t>
  </si>
  <si>
    <t>Net loss for the period</t>
  </si>
  <si>
    <t>Balances, value at Sep. 30, 2017</t>
  </si>
  <si>
    <t>Balances , shares at Sep. 30, 2017</t>
  </si>
  <si>
    <t>Consolidated Statements of Cash Flows (Unaudited) - USD ($) $ in Thousands</t>
  </si>
  <si>
    <t>Cash flows from operating activities:</t>
  </si>
  <si>
    <t>Net loss attributable to controlling interest</t>
  </si>
  <si>
    <t>Adjustments to reconcile net loss to net cash used in operating activities:</t>
  </si>
  <si>
    <t>Depreciation, amortization and impairment, including $156 in 2017 and $119 in 2016 included in cost of product sales</t>
  </si>
  <si>
    <t>Shares of common stock issued for services rendered</t>
  </si>
  <si>
    <t>Share-based compensation - stock - employees</t>
  </si>
  <si>
    <t>Share-based compensation - options</t>
  </si>
  <si>
    <t>Change in non-controlling interest on cash</t>
  </si>
  <si>
    <t>Cash acquired in acquisition</t>
  </si>
  <si>
    <t>Share-based compensation due to employment agreements</t>
  </si>
  <si>
    <t>(Income) loss from discontinued operations</t>
  </si>
  <si>
    <t>Gain on sale of discontinued operations</t>
  </si>
  <si>
    <t>Changes in assets and liabilities:</t>
  </si>
  <si>
    <t>Accounts receivable</t>
  </si>
  <si>
    <t>Inventory</t>
  </si>
  <si>
    <t>Net cash used in operating activities of continuing operations</t>
  </si>
  <si>
    <t>Net cash provided by discontinued operations</t>
  </si>
  <si>
    <t>Net cash used in operating activities</t>
  </si>
  <si>
    <t>Cash flows from investing activities:</t>
  </si>
  <si>
    <t>Proceeds from sale of Eco3d</t>
  </si>
  <si>
    <t>Purchases of short-term investments</t>
  </si>
  <si>
    <t>Pre-acquisition advance to Sable Polymer Solutions, LLC</t>
  </si>
  <si>
    <t>Purchases of property and equipment</t>
  </si>
  <si>
    <t>Net cash provided by (used in) investing activities</t>
  </si>
  <si>
    <t>Cash flows from financing activities:</t>
  </si>
  <si>
    <t>Proceeds from issuance of common stock, net of fees</t>
  </si>
  <si>
    <t>Purchase of treasury shares from employees</t>
  </si>
  <si>
    <t>Repayments of debt - related parties</t>
  </si>
  <si>
    <t>Repayments of debt</t>
  </si>
  <si>
    <t>Net cash provided by financing activities</t>
  </si>
  <si>
    <t>NET DECREASE IN CASH</t>
  </si>
  <si>
    <t>Cash - beginning of period</t>
  </si>
  <si>
    <t>Cash - end of period</t>
  </si>
  <si>
    <t>SUPPLEMENTAL DISCLOSURES:</t>
  </si>
  <si>
    <t>Cash paid for interest</t>
  </si>
  <si>
    <t>Cash paid for income taxes</t>
  </si>
  <si>
    <t>Assets and liabilities acquired via acquisition of companies:</t>
  </si>
  <si>
    <t>Receivables, net</t>
  </si>
  <si>
    <t>Property and equipment</t>
  </si>
  <si>
    <t>Identifiable intangible assets</t>
  </si>
  <si>
    <t>Goodwill</t>
  </si>
  <si>
    <t>Payables and liabilities assumed</t>
  </si>
  <si>
    <t>Debt assumed</t>
  </si>
  <si>
    <t>Consolidated Statements of Cash Flows (Parenthetical) (Unaudited) - USD ($) $ in Thousands</t>
  </si>
  <si>
    <t>Statement of Cash Flows [Abstract]</t>
  </si>
  <si>
    <t>Depreciation, amortization and impairment, included in cost of product sales</t>
  </si>
  <si>
    <t>Organization and Summary of Significant Accounting Policies</t>
  </si>
  <si>
    <t>Organization and Summary of Significant Accounting Policies [Abstract]</t>
  </si>
  <si>
    <t>ORGANIZATION AND SUMMARY OF SIGNIFICANT ACCOUNTING POLICIES</t>
  </si>
  <si>
    <t>NOTE 1: ORGANIZATION AND SUMMARY OF SIGNIFICANT ACCOUNTING POLICIES Ecoark Holdings, Inc. Ecoark, Inc. Eco3d, LLC Eco360, LLC Pioneer Products, LLC Sable Polymer Solutions, LLC Zest Labs, Inc. (“Zest Labs” or “Zest”) is located in San Jose, California and offers food retailers and suppliers intelligent, on-demand solutions for the retailers and companies that ship and store products for perishable food quality management. Zest Labs’ Zest Data Services is a secure, multi-tenant cloud-based data collection platform for aggregating and real-time permission-based sharing and analysis of information. Zest Fresh, a fresh food management solution that utilizes the Zest Data Services platform, focuses on three primary value propositions – consistent food quality, reduced waste, and improved food safety. Zest Fresh empowers workers with real-time analytic tools and alerts that improve efficiency while driving quality consistency through best practice adherence at a pallet level. Zest Delivery offers real-time monitoring and control for prepared food delivery containers, helping delivery and dispatch personnel ensure the quality and safety of delivered food. Zest Labs (then known as Intelleflex Corporation) was purchased by Ecoark in September 2013. Effective October 28, 2016, Intelleflex Corporation changed its name to Zest Labs, Inc. to align its corporate name with its mission and the brand name of its products and services. Zest Labs acquired 440labs, Inc. in a stock transaction on May 23, 2017. 440labs, Inc. Magnolia Solar Inc. Fiscal Year-End Change On January 19, 2017, the Ecoark Holdings Board approved a change from a fiscal year ending on December 31 to a fiscal year ending on March 31 as permitted by the bylaws of Ecoark Holdings. The change applied to all subsidiaries except Eco3d which was sold in April 2017. Principles of Consolidation The consolidated financial statements include the accounts of Ecoark Holdings and its direct and indirect subsidiaries, collectively referred to as “the Company”. All significant intercompany accounts and transactions have been eliminated in consolidation. Ecoark Holdings is a holding company that holds 100% of Ecoark and Magnolia Solar. Ecoark holds 100% of Eco360, Pioneer Products (which owns 100% of Sable), Zest Labs (which owns 100% of 440labs) and, until April 2017, Eco3d. As described further in Note 2, in March 2017 the Ecoark Holdings Board approved a plan to sell Eco3d, and the sale was completed in April 2017. Ecoark previously owned 65% of Eco3d and the remaining 35% interest was owned by executives of Eco3d until September 2016 when the executives’ 35% interest was acquired in exchange for 525 shares of Ecoark Holdings stock. In conjunction with the sale of Eco3d in April 2017, the 525 shares were reacquired by the Company and canceled. The Company applies the guidance of Topic 810 Consolidation Noncontrolling Interests In accordance with ASC 810-10-45 Noncontrolling Interests in Consolidated Financial Statements, 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 Reclassification The Company has reclassified certain amounts in the 2016 consolidated financial statements to be consistent with the 2017 presentation. These principally relate to classification of certain revenues, cost of revenues and related segment data, as well as certain research and development expenses. Reclassifications relating to the discontinued operations of Eco3d are described further in Note 2. The reclassifications had no impact on operations or cash flows for the six months ended September 30, 2016.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obsolete or slow-moving inventory, fair value of assets held for sale and assets and liabilities acquired, impaired value of equipment and intangible assets, liabilities to accrue, allocation of home office expenses for segment reporting and determination of the fair value
of stock awards and forfeiture rates. Actual results could differ from those estimates. Cash Cash consists of cash, demand deposits and money market funds with an original maturity of three months or less. The Company holds no cash equivalents. The Company maintains cash balances in excess of the FDIC insured limit. The Company does not consider this risk to be material. Inventory Inventory is stated at the lower of cost or market. Inventory cost is determined on average cost and at standard cost, which approximates average costs in accordance with ASC 330-10-30-12. Provisions are made to reduce slow-moving, obsolete, or unusable inventories to their estimated useful or scrap values. The Company establishes reserves for this purpose. Effective April 1, 2017, the Company changed its inventory costing method at Sable from first-in first-out (“FIFO”) to average cost. FIFO costs approximated average cost. The change was made in conjunction with a system conversion that enabled the Company to move from a periodic to a perpetual inventory system. In accordance with ASC 250-10-45-11 through 45-13, management determined that the change was preferable because it provides better operational control and visibility into inventory levels and costs, and it facilitates cost analysis at a batch level that was not available previously. The effect of the change was not material to the Company’s fiscal first or second quarter consolidated financial statements. Property and Equipment and Long-Lived Assets Property and equipment is stated at cost. Depreciation on property and equipment is computed using the straight-line method over the estimated useful lives of the assets, which range from two to ten years for all classes of property and equipment, except leasehold improvements which are depreciated over the term of the lease when shorter than the estimated useful life of the improvements. ASC 360 requires that long-lived assets and certain identifiable intangibles held and used by an entity be reviewed for impairment whenever events or changes in circumstances indicate that the carrying amount of an asset may not be recoverable. The Company has early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In December 2016, management decided to outsource its densification activities at the Sable facility in Georgia. All six criteria were met and thus the densification and related equipment have been adjusted to fair value and reclassified to current assets in the balance sheets. During the six months ended September 30, 2017, the most significant of these assets were sold and the immaterial balances of the remaining assets were written off. Intangible assets with definite useful lives are stated at cost less accumulated amortization and impairment. Identifiable intangible assets capitalized represent the valuation of the Company-owned patents, customer lists, outsourced vendor relationships and non-compete agreements. These intangible assets are being amortized on a straight-line basis over their estimated average useful lives of thirteen and a half years for the patents, three years for the customer lists and outsourced vendor relationships and two years for the non-compete agreements. Expenditures on intangible assets through the Company’s filing of patent and trademark protection for Company-owned inventions are expensed as incurred.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tested the carrying value of its intangible assets for recoverability during the six months ended September 30, 2017, and impairments were recorded during this period. Advertising Expense The Company expenses advertising costs as incurred. Advertising expenses for the six months ended September 30, 2017 and 2016, which were nominal, are included in selling, general and administrative costs. Software Costs The Company accounts for software development costs in accordance with ASC 985-730 Software Research and Development Costs of Software to be Sold, Leased or Marketed Research and Development Costs Research and development costs are expensed as incurred. These costs include internal salaries and related costs and professional fees for activities related to development. The majority of these costs relate to the Zest Data Services platform, Zest Fresh and Zest Delivery. Subsequent Events Subsequent events were evaluated through the date the consolidated financial statements were filed . Shipping and Handling Costs The Company reports shipping and handling revenues and their associated costs in product revenue and cost of revenue, respectively. Shipping revenues and costs for the six months ended September 30, 2017 and 2016 were nominal. Revenue Recognition The Company accounts for revenue in accordance with ASC Topic 606, Revenue from Contracts with Custo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Product revenue consists primarily of the sale of recycled plastics products by Pioneer and Sable. Contracts for products are for products held in inventory and typically are on thirty- to sixty-day payment terms. Management’s evaluation of credit risk involves judgement and may include securing insurance coverage on the recoverability of the receivables. Revenues are recognized when obligations under the terms of a contract with the customer are satisfied and when control of the promised goods are transferred to the customer, typically when products are shipped to the customer. Expected costs of standard warranties and claims are recognized as expense. Revenue from software license agreements of Zest Labs is recognized over time or at a point in time depending on the evaluation of when the customer obtains control of the promised goods or services over the term of the agreement. For agreements where the software requires continuous updates to provide the intended functionality, revenue is recognized over the term of the agreement. For software contracts that include multiple performance obligations, including hardware, perpetual software licenses, subscriptions, term licenses, maintenance and other services, the Company allocates revenue to each performance obligation based on estimates of the price that would be charged to the customer for each promised product or service if it were sold on a standalone basis. For contracts for new products and services where standalone pricing has not been established, the Company allocates revenue to each performance obligation based on estimates using the adjusted market assessment approach, the expected cost plus a margin approach or the residual approach as appropriate under the circumstances. Contracts are typically on thirty- to sixty-day payment terms from when the Company satisfies the performance obligation in the contract. Services contracts include research contracts for the government. The contracts define delivery dates for which the performance obligation will be satisfied over time. Revenue is recognized over time based on the output method to measure the Company’s progress toward complete satisfaction of a performance obligation. The Company accounts for contract costs in accordance with ASC Topic 340-40, Contracts with Customers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Uncertain Tax Positions The Company follows ASC 740-10 Accounting for Uncertainty in Income Taxes The Company files income tax returns in the U.S. federal tax jurisdiction and various state tax jurisdictions. The federal and state income tax returns of the Company are subject to examination by the Internal Revenue Service and state taxing authorities, generally for three years after they were filed. Vacation and Paid-Time-Off Compensation The Company follows ASC 710-10 Compensation – General Share-Based Compensation The Company follows ASC 718 Compensation – Stock Compensation and has early adopted ASU 2017-09 Compensation – Stock Compensation (Topic 718) Scope of Modification Accounting The Company measures compensation expense for its non-employee share-based compensation under ASC 505-50 Equity-Based Payments to Non-Employees The Company adopted ASU 2016-09 Improvements to Employee Share-Based Payment Accounting Fair Value of Financial Instruments ASC 825 Financial Instruments Leases The Company follows ASC 840 Leases Earnings (Loss) Per Share of Common Stock Basic net income (loss) per common share is computed using the weighted average number of common shares outstanding. Diluted earnings per share include additional dilution from common stock equivalents, such as convertible notes, preferred stock, stock issuable pursuant to the exercise of stock options, grant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 Fair Value Measurement ASC 820 Fair Value Measurement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Segment Information The Company follows the provisions of ASC 280-10 Segment Reporting. 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see Note 10). All transactions ar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Recently Adopted Accounting Pronouncements In May 2014, August 2015 and May 2016, the FASB issued ASU 2014-09 Revenue from Contracts with Customers Revenue from Contracts with Customers, Deferral of the Effective Date Revenue from Contracts with Customers, Narrow-Scope Improvements and Practical Expedients In May 2017, the FASB issued ASU 2017-09 Compensation – Stock Compensation (Topic 718) Scope of Modification Accounting In January 2017, the FASB issued ASU 2017-04 Intangibles – Goodwill and Other (Topic 350), Simplifying the Test for Goodwill Impairment. In January 2017, the FASB issued ASU 2017-01 Business Combinations (Topic 805), Clarifying the Definition of a Business. In August 2016, the FASB issued ASU 2016-15 Statement of Cash Flows (Topic 230), Classification of Certain Cash Receipts and Cash Payments The Company adopted ASU 2016-09 Improvements to Employee Share-Based Payment Accounting Recent Accounting Pronouncements Pending Adoption In February 2016, the FASB issued ASU 2016-02 Leases (Topic 842). There were other updates recently issued, most of which represent technical corrections to the accounting literature or application to specific industries or transactions that are not expected to have a material impact on the Company’s financial position, results of operations or cash flows. Going Concern The Company has experienced losses from operations resulting in an accumulated deficit of $95,805 since inception. The accumulated deficit together with losses of $25,576 for the six months ended September 30, 2017, and net cash used in operating activities in the six months ended September 30, 2017 of $10,451, have resulted in the uncertainty of the Company’s ability to continue as a going concern. These consolidated financial statements of the Company have been prepared assuming the Company will continue as a going concern, which contemplates, among other things, the realization of assets and the satisfaction of liabilities in the normal course of business over a reasonable period of time. The Company raised $9,106 of additional capital, net of expenses, in the six months ended September 30, 2017, as compared with over $12,000 raised in the three-month transition period ended March 31, 2017. The Company’s ability to raise additional capital through future equity and debt securities issuances is unknown. The Company disclosed its intention to raise up to a cumulative amount of $80,000 pursuant to its shelf registration filed with the SEC (approximately $23,000 has been raised with $57,000 remaining through August 2019). Obtaining additional financing and the successful development of the Company’s strategic plan to achieve profitability are necessary for the Company to continue operations. There can be no assurance that such capital will be available or on terms acceptable to the Company. The Company intends to further develop its product offerings and customer bases. The Company’s plans to achieve profitability include evaluating the cost structure and processes of its operations, both at the margin and operating expense levels, as well as pursuing additional strategic acquisitions and dispositions. The ability to successfully resolve these factors raises substantial doubt about the Company’s ability to continue as a going concern as determined by management. The consolidated financial statements of the Company do not include any adjustments that may result from the outcome of the uncertainties.</t>
  </si>
  <si>
    <t>Discontinued Operations</t>
  </si>
  <si>
    <t>Discontinued Operations [Abstract]</t>
  </si>
  <si>
    <t>DISCONTINUED OPERATIONS</t>
  </si>
  <si>
    <t>NOTE 2: DISCONTINUED OPERATIONS On April 14, 2017, the Company sold the assets, liabilities and membership interests in Eco3d to a group led by executives of Eco3d after the Company’s Board concluded that Eco3d did not fit the future strategic direction of the Company. The Company received $2,029 in cash through September 30, 2017 and 560 shares of the Company’s common stock (including 525 shares that had been exchanged for the noncontrolling interest in September 2016) that was held by executives of Eco3d, which were canceled upon receipt. Additional payments of $30 will be received in November. In accordance with ASC 205-20 and having met the criteria for “held for sale”, the Company had reflected amounts relating to Eco3d as a disposal group classified as held for sale at March 31, 2017 and has included amounts relating to Eco3d as part of discontinued operations for the six months ended September 30, 2017 and 2016. Eco3d had been included in the Services segment, and segment disclosures in Note 14 no longer include amounts relating to Eco3d following the reclassification to discontinued operations. There will be no significant continuing involvement with Eco3d. Carrying amounts of major classes of assets and liabilities classified as held for sale and included as part of discontinued operations in the consolidated balance sheets consisted of the following: September 30, 2017 March 31, 2017 (Unaudited) Cash $ - $ 34 Accounts receivable, net of allowance - 1,293 Prepaid expenses - 67 Other current assets - 10 Current assets - held for sale $ - $ 1,404 Property and equipment, net $ - $ 362 Other assets - 4 Non-current assets - held for sale $ - $ 366 Accounts payable $ - $ 67 Accrued liabilities - 396 Current liabilities - held for sale $ - $ 463 Major line items constituting income (loss) of discontinued operations in the consolidated statements of operations for the six months ended September 30 consisted of the following: 2017 2016 Revenue from services $ 188 $ 2,531 Cost of services 103 942 Gross profit 85 1,589 Operating expenses 142 1,341 Allocated interest expense - 24 Income (loss) of discontinued operations $ (57 ) $ 224 After consideration of all the evidence, both positive and negative, management has recorded a full valuation allowance due to the uncertainty of realizing income tax benefit for 2017, and the income tax provision for 2016 was considered immaterial. Thus, no separate tax provision or benefit relating to discontinued operations is included here or on the face of the consolidated statements of operations. Gain on the sale of Eco3d of $636 was recognized in discontinued operations in the three months ended June 30, 2017.</t>
  </si>
  <si>
    <t>Revenue</t>
  </si>
  <si>
    <t>Revenue [Abstract]</t>
  </si>
  <si>
    <t>REVENUE</t>
  </si>
  <si>
    <t>NOTE 3: REVENUE The Company accounts for revenue in accordance with ASC Topic 606, Revenue from Contracts with Custo The following table disaggregates the Company’s revenue by major source: Three months ended September 30, 2017 Three months ended September 30, 2016 Six months ended September 30, 2017 Six months ended September 30, 2016 Revenue: Pioneer and Sable $ 1,885 $ 3,872 $ 4,389 $ 6,260 Zest Labs 20 17 21 22 $ 1,905 $ 3,889 $ 4,410 $ 6,282 The $20 of Zest Labs revenues in the three months ended September 30, 2017 were from Software as a Service (“SaaS”) revenues from produce growers. Zest revenues prior to that period were from hardware sales. Pioneer and Sable revenues were from the sale of recycled plastic and products made from that plastic. There were no contract asset or contract liability balances at September 30, 2017 and March 31, 2017, respectively. We do not disclose the value of unsatisfied performance obligations for (i) contracts with an original expected length of one year or less and (ii) contracts for which we recognize revenue at the amount to which we have the right to invoice for services performed.</t>
  </si>
  <si>
    <t>Inventory [Abstract]</t>
  </si>
  <si>
    <t>INVENTORY</t>
  </si>
  <si>
    <t xml:space="preserve">NOTE 4: INVENTORY Inventory, net of reserves, consisted of the following: September 30, March 31, (Unaudited) Inventory $ 3,265 $ 2,456 Inventory reserves (340 ) (352 ) Total $ 2,925 $ 2,104 </t>
  </si>
  <si>
    <t>Property and Equipment</t>
  </si>
  <si>
    <t>Property and Equipment [Abstract]</t>
  </si>
  <si>
    <t>PROPERTY AND EQUIPMENT</t>
  </si>
  <si>
    <t>NOTE 5: PROPERTY AND EQUIPMENT Property and equipment consisted of the following: September 30, 2017 March 31, 2017 (Unaudited) Machinery and equipment $ 2,931 $ 2,724 Computers and software costs 406 406 Furniture and fixtures 107 107 Leasehold improvements 4 4 Total property and equipment 3,448 3,241 Accumulated depreciation and impairment (1,151 ) (933 ) Property and equipment, net $ 2,297 $ 2,308 Depreciation expense for the six months ended September 30, 2017 and 2016 was $220 and $222, respectively, which includes $156 and $119, respectively, depreciation on manufacturing equipment that is classified as cost of product sales. An impairment charge of $245 was recorded in March 2017 ($45 related to assets reclassified to held for sale and $200 for other equipment at Sable). The Company decided to outsource its densification process and therefore sold the densifiers and related equipment acquired in the Sable acquisition. An asset with a fair value of $5 was placed back in service, $58 of equipment was sold at a loss of $30 and the remainder of that equipment was written off. As described in Note 9 below, the ownership interest in Sable (that includes equipment and other assets) serves as collateral for the remaining outstanding convertible notes. Additionally, the Company retired equipment valued at $34, with accumulated depreciation of $1 for a trade in of $2 cash for a net loss on disposition of $31 in the six months ended September 30, 2017. The total loss on disposition between the property and equipment and assets held for sale in the six months ended September 30, 2017 was $61.</t>
  </si>
  <si>
    <t>Intangible Assets</t>
  </si>
  <si>
    <t>Intangible Assets [Abstract]</t>
  </si>
  <si>
    <t>INTANGIBLE ASSETS</t>
  </si>
  <si>
    <t>NOTE 6: INTANGIBLE ASSETS Intangible assets consisted of the following: September 30, March 31, (Unaudited) Customer lists $ 5,008 $ 5,008 Patents 1,090 1,090 Outsourced vendor relationships 1,016 - Non-compete agreements 419 - Goodwill, net of impairment 65 582 Total intangible assets 7,598 6,680 Accumulated amortization and impairment (5,577 ) (5,113 ) Intangible assets, net $ 2,021 $ 1,567 The outsourced vendor relationships, non-compete agreements and $65 of goodwill were recorded as part of the acquisition of 440labs described in Note 16 below. Amortization expense for the six months ended September 30, 2017 and 2016 was $371 and $201, respectively. Amortization amounts for the next five years are: $332, $630, $440, $117 and $75. The Company performed a review of its customers and business results at Sable in 2017 to assess the recoverability of the carrying value of intangibles. As a result, impairment charges of $98 against the customer lists and a related write-down of goodwill of $582 from the initially recorded amount of $1,264 were recorded in the six months ended September 30, 2017. Following that write-down, remaining goodwill of $65 relates to the 440labs acquisition.</t>
  </si>
  <si>
    <t>Accrued Liabilities</t>
  </si>
  <si>
    <t>Accrued Liabilities [Abstract]</t>
  </si>
  <si>
    <t>ACCRUED LIABILITIES</t>
  </si>
  <si>
    <t xml:space="preserve">NOTE 7: ACCRUED LIABILITIES Accrued liabilities consisted of the following: September 30, March 31, 2017 (Unaudited) Professional fees and consulting costs $ 186 $ 1,777 Inventory in transit 127 89 Vacation and paid time off 390 359 Payroll and employee expenses 123 163 Legal fees 43 112 Straight-line rent 91 95 Other 171 25 Total $ 1,131 $ 2,620 </t>
  </si>
  <si>
    <t>Note Payable</t>
  </si>
  <si>
    <t>Note Payable/ Long-Term Debt [Abstract]</t>
  </si>
  <si>
    <t>NOTE PAYABLE</t>
  </si>
  <si>
    <t>NOTE 8: NOTE PAYABLE The Company had a note payable pursuant to a line of credit maintained with a bank. The note was secured by the accounts receivable, inventory and equipment of Sable and had a 5.5% interest rate with interest payable monthly and a balloon payment due on November 18, 2017. The note, formerly guaranteed by the former owner of Sable, then a stockholder of the Company, originated July 15, 2015 with a maximum amount of $1,500. The balance of the note was $1,500 for the period from acquisition on May 3, 2016 to March 16, 2017. The Company had pledged a $1,500 certificate of deposit as collateral, and the guaranty of the former owner of Sable was eliminated. The note had standard covenants, and the Company was not in default of any covenant. The note along with all accrued interest was repaid on March 17, 2017. Interest expense on the note for the six months ended September 30, 2016 was $28.</t>
  </si>
  <si>
    <t>Long-Term Debt</t>
  </si>
  <si>
    <t>LONG-TERM DEBT</t>
  </si>
  <si>
    <t>NOTE 9: LONG-TERM DEBT Long-term debt consisted of the following: September 30, March 31, (Unaudited) Secured convertible promissory note $ 500 $ 500 Less: current portion (500 ) - Long-term debt, net of current portion $ - $ 500 The Company has a secured convertible promissory note (“convertible note”) bearing interest at 10% per annum, entered into on January 10, 2017 for $500 with the principal due in one lump sum payment on or before July 10, 2018. The convertible note was part of the financing the Company entered into in the three months ended March 31, 2017, that raised $4,300 (of a maximum of $5,000) in convertible notes ($700 of which were from related parties, see Note 10) bearing interest at 10% per annum. On March 30, 2017, $3,700 of these notes were converted (and $600 of the $700 in connection with the related parties) into shares of common stock, along with the related accrued interest on those notes. The interest is due and payable quarterly, in arrears, on December 31, 2017, and March 31, and June 30, 2018. The Company granted
note holders a security interest for the holder’s ratable
share of the series notes in the Company’s ownership interest in Sable as collateral. The note holders had the right at the holders’ option to convert all or any portion of the principal amount at a conversion rate per share which ranges from $4.15 to $7.10 per share (the only non-related party note still outstanding has a conversion price of $4.50). In February 2017, the Company amended the convertible note whereby certain holders (not including related parties) received a warrant to purchase 10 shares of common stock for every $100 principal amount if the holder converted the note on or before March 31, 2017. Interest expense on long-term debt for the six months ended September 30, 2017 and 2016 was $25 and $158 respectively. See Note 10 for long-term debt transactions with related parties.</t>
  </si>
  <si>
    <t>Related-Party Transactions</t>
  </si>
  <si>
    <t>Related-Party Transactions [Abstract]</t>
  </si>
  <si>
    <t>RELATED-PARTY TRANSACTIONS</t>
  </si>
  <si>
    <t>NOTE 10: RELATED-PARTY TRANSACTIONS Long-term debt – related parties consisted of a $100 note payable purchased by the Company’s Chief Administrative Officer, Troy Richards, in February 2017, who declined the warrants. The convertible note has terms consistent with those described in Note 9 above, including being due in one lump sum payment on or before July 10, 2018 and remains outstanding as of September 30, 2017. The related party note is convertible into shares of common stock at a conversion price of $4.15. In February 2017, in addition to Mr. Richards’ note, an independent director on the Company’s Board, who is a significant shareholder, purchased $500 of the series notes, and an officer of the Company purchased $100 of the series notes. The officers and director declined the warrants. The $600 of notes were converted in March 2017. Interest expense on the convertible notes held by related parties for the six months ended September 30, 2017 was $5. On February 28, 2017, the Company entered into a Securities Purchase Agreement related to the issuance and sale of up to 1,100 shares of common stock held by Randy May, Chairman of the Board and CEO, and Gary Metzger, an independent director on the Company’s Board and a significant shareholder. The purchase agreement is pursuant to the Company’s Form S-3 registration statement filed on August 17, 2016. The selling securityholders may sell or distribute the securities included in this prospectus supplement through underwriters, through agents, to dealers, in private transactions, at market prices prevailing at the time of sale, at prices related to the prevailing market prices, or at negotiated prices. The Company will not receive any of the proceeds from sales of the common stock made by the selling securityholders.</t>
  </si>
  <si>
    <t>Stockholders' Equity</t>
  </si>
  <si>
    <t>Stockholders' Equity [Abstract]</t>
  </si>
  <si>
    <t>STOCKHOLDERS' EQUITY</t>
  </si>
  <si>
    <t xml:space="preserve">NOTE 11: STOCKHOLDERS’ EQUITY Ecoark Holdings Preferred Stock On March 18, 2016, the Company created 5,000 shares of “blank check” preferred stock, par value $0.001. No preferred shares have been issued. Ecoark Holdings Common Stock The Company has 100,000 shares of common stock, par value $0.001 which were authorized on March 18, 2016. In May 2017, the Company issued 2,500 shares of the Company’s common stock pursuant to a private placement offering for $9,106, net of expenses (see Securities
Purchase Agreement – Institutional Funds The Company issued 28 shares in the quarter ended June 30, 2017, valued at $125 and 37 shares in the quarter ended September 30, 2017, valued at $125, to members of the Board as compensation for their services. During the six months ended September 30, 2017, the Company issued 20 shares to a consultant and 1,199 shares to employees in stock grants vested under the 2013 Ecoark Holdings Incentive Stock Plan (“2013 Incentive Stock Plan”). During the six months ended September 30, 2017, the Company issued 166 shares to employees in stock grants vested under the 2017 Ecoark Holdings Omnibus Incentive Plan (“2017 Omnibus Incentive Plan”). The total employee share-based compensation expense for the six months ended September 30, 2017 was $12,973. The Company acquired 195 shares of common stock from employees in lieu of amounts required to satisfy minimum tax withholding requirements of $780 upon vesting of the employees’ stock. The Company issued 300 shares upon the execution of employment agreements with employees of 440labs valued at $1,500 recorded as share-based compensation for the three months ended June 30, 2017. The Company issued 300 shares for the acquisition of 440labs valued at $1,500. In May 2017, the Company issued 49 shares for the cashless exercise of 100 warrants to a consultant. The remaining 51 shares were forfeited. On April 14, 2017, the Company sold the assets, liabilities and membership interests in Eco3d to a group led by executives of Eco3d after the Company’s Board concluded that Eco3d did not fit the future strategic direction of the Company. The Company received $2,029 in cash and 560 shares of the Company’s common stock that was held by executives of Eco3d, which shares were canceled. Securities Purchase Agreement – Institutional Funds On May 22, 2017, the Company completed a reserved private placement agreement related to the issuance and sale of 2,500 shares of common stock for $10,000 ($9,106 net of expenses) to institutional purchasers at $4.00 per share. The purchase agreement is pursuant to the Company’s Form S-3 registration statement filed on August 17, 2016. The purchasers also received warrants to purchase 1,875 shares of common stock equal to 50% of the purchaser’s shares for $5.50 for up to 5 years from the date the transaction completed. The investment bankers for the transaction received warrants to purchase 175 shares of common stock for $5.50 for up to 5 years, the same terms as the investors. As of September 30, 2017, 46,565 total shares were issued and 46,370 shares were outstanding, net of 195 treasury shares. Warrants MSC had issued warrants for 15 shares (post-merger, formerly 3,785) that were converted into shares of common stock in accordance with the Merger agreement with Ecoark. Consistent with the terms of the Merger, warrants for 13 shares were converted to shares at the time of the Merger. The remaining warrants for 2 shares were exercised in a cashless exchange for shares during the second quarter of 2016. During 2016, the Company issued 4,337 warrants as part of the private placement that was completed on April 28, 2016, of which 98 of these warrants were exercised for common shares totaling $487, leaving warrants for 4,239 shares outstanding that have a strike price of $5.00 per share and expire on December 31, 2018. Warrants were issued in October 2016 to a consultant. The warrants were exercisable into 100 shares of common stock with a strike price of $2.50 per share that vested October 31, 2016 with an expiration date of October 31, 2018. In May 2017, 49 shares of the warrants were exercised in a cashless exchange and the remaining 51 shares were forfeited. As discussed in Note 9, the Company on March 30, 2017 issued warrants to the convertible note holders that converted their notes into shares of common stock in accordance with the amended secured convertible promissory note. The warrants are exercisable into 310 shares of common stock with a strike price of $7.50 per share, and expire on December 31, 2018. The warrants were valued using the Black-Scholes model, which incorporated a volatility of 82% and a discount yield of 1.27%. The value of the warrants of $370 was included in interest expense for the three months ended March 31, 2017 and additional paid in capital. On March 14, 2017, the Company issued 1,000 warrants to institutional investors that purchased 2,000 shares of common stock in a private placement. The warrants have a strike price of $5.00 and mature in March 2022. In addition, the brokers of the transaction received 140 warrants with the same terms as the investors. As discussed above, on May 22, 2017, the Company issued 1,875 warrants to the institutional investors that purchased the 2,500 shares of common stock in the reserved private placement. The warrants have a strike price of $5.50 and mature in November 2022. In addition, the brokers of the transaction received 175 warrants with the same terms as the investors. Changes in the warrants are described in the table below:
Number of Warrants Weighted Weighted Average Remaining Contractual Life (Years)
Balance at December 31, 2015 15 $ 35.00 1.0
Granted 4,437 $ 4.94 2.0
Exercised pre-Merger (13 )
Exercised pre-Merger (98 ) $ (5.00 )
Exercised cashless, post-Merger (2 )
Forfeited -
Cancelled -
Balance at December 31, 2016 4,339 $ 4.94 2.0
Granted 1,450 $ 5.53 4.3
Exercised Cash -
Exercised Cashless -
Forfeited -
Cancelled -
Balance at March 31, 2017 5,789 $ 5.09 2.6
Granted 2,050 $ 5.50 5.2
Exercised Cash -
Exercised Cashless (49 )
Forfeited (51 )
Cancelled -
Balance at September 30, 2017 7,739 $ 5.26 3.3
Intrinsic value of warrants $ - 2013 Option Plan On February 16, 2013, the Board of Directors of Ecoark approved the 2013 Ecoark Stock Option Plan (“2013 Option Plan”). The purposes of the 2013 Option Plan were to attract and retain the best available personnel for positions of substantial responsibility, to provide additional incentive to employees, directors and consultants, and to promote the success of the business. The 2013 Option Plan was expected to contribute to the attainment of these objectives by offering employees, directors and consultants the opportunity to acquire stock ownership interests in Ecoark, and to thereby provide them with incentives to put forth maximum efforts for the success of Ecoark. Awards under the 2013 Option Plan were only granted in the form of nonstatutory stock options (“Options”) to purchase Ecoark’s Series C Stock prior to the Merger with MSC. Under the terms of the 2013 Option Plan and the Merger, the Options converted into the right to purchase shares of the Company. In May 2014, Ecoark had granted Options to purchase 693 shares to various employees and consultants of Ecoark. The Options had an exercise price of $1.25 per share and a term of 10 years. The Options were to vest over a three-year period as follows: 25% immediately; 25% on the first anniversary date; 25% on the second anniversary date; and 25% on the third anniversary date. During 2015 Ecoark issued additional Options on 625 shares of common stock. At the end of 2015, Options under the 2013 Option Plan were outstanding to purchase 1,318 shares of common stock. The total original number of Options to purchase 1,318 shares of Ecoark common stock was divided by two in conjunction with the exchange ratio required by the Merger agreement and converted to Options to purchase 659 shares of Ecoark Holdings with an adjusted exercise price of $2.50. In September 2016, the remaining vesting was accelerated to have those Options 100% vested. In 2016, the Company issued Options to purchase 125 shares of stock at a strike price of $2.50 per share to a consultant. These options vested immediately and expire on March 31, 2018. In the Company’s fourth quarter of 2016, an option holder forfeited 125 options and thus, at December 31, 2016, Options on 659 shares of the Company were outstanding with an adjusted exercise price of $2.50. The Board adjusted the expiration date of these options to March 28, 2018. Management valued the Options utilizing the Black-Scholes model with the following criteria: stock price - $2.50; exercise price - $2.50; expected term – 10 years; discount rate – 0.25%; and volatility – 55%. Options for 250 shares were issued to a consultant in 2017 with an exercise price of $2.50 and an expiration date of March 28, 2018, and Options were exercised for 25 shares in March 2017, at $2.50 per share providing $62 in cash to the Company. As of September 30, 2017, the number of Options outstanding was 884. Changes in the Options under the 2013 Option Plan are described in the table below:
Number of Options Weighted Weighted Average Remaining Contractual Life (Years)
Balance at December 31, 2015 659 $ 2.50 2.1
Granted 125 $ 2.50 0.4
Exercised -
Forfeited (125 ) $ 2.50
Balance at December 31, 2016 659 $ 2.50 1.2
Granted 250 $ 2.50 1.0
Exercised (25 ) $ 2.50
Forfeited -
Balance at March 31, 2017 884 $ 2.50 1.0
Granted -
Exercised -
Forfeited -
Balance at September 30, 2017 884 $ 2.50 0.8
Intrinsic value of options $ 309 2013 Incentive Stock Plan The 2013 Incentive Stock Plan was registered on February 7, 2013. Under the 2013 Incentive Stock Plan, the Company may grant incentive stock in the form of Stock Options, Stock Awards and Stock Purchase Offers of up to 5,500 shares of common stock to Company employees, officers, directors, consultants and advisors. The type of grant, vesting provisions, exercise price and expiration dates are to be established by the Board at the date of grant. At the time of the Merger, 5,497 shares were available to issue under the 2013 Incentive Stock Plan. The Board has authorized blocks of incentive stock totaling 5,486 shares to be issued to various employees, consultants, advisors and directors of the Company through September 30, 2017 and 141 shares have been forfeited, leaving 152 shares available to grant. The Company engaged the services of consultants to assist it with efforts to raise capital, identify potential acquisitions, recruit talent, and perform acquisition due diligence. In June 2017, the Company issued 20 shares to a consultant for grants that were fully vested with a grant value of $98. The Company has issued 1,219 shares to employees for grants that were fully vested, with grant values of $6,089 during the six months ended September 30, 2017. As of September 30, 2017, the Company has issued 2,219 shares for fully vested grants and granted awards for 3,129 shares that will be expensed through the completion of vesting at December 31, 2018, resulting in 152 shares available for award. The share-based compensation expense related to these grants for the six months ended September 30, 2017 was $12,968. Share-based compensation costs of approximately $6,800 for grants not yet recognized will be recognized as expense through December 31, 2018, subject to any changes for
actual versus estimated forfeitures. A reconciliation of the shares available under the 2013 Incentive Stock Plan is presented in the table below through September 30, 2017. 11
Number of Shares
Available under the 2013 Incentive Stock Plan 5,500
Granted pre-Merger (13 )
Shares cancelled pre-Merger 10
Available at the Merger date 5,497
Shares granted post-Merger (476 )
Options granted post-Merger -
Balance at December 31, 2016 5,021
Shares granted (5,010 )
Balance at March 31, 2017
Shares granted -
Shares forfeited 141
Balance at September 30, 2017 152
Vested stock awards at September 30, 2017 2,225 Shares issued under the 2013 Incentive Stock Plan through September 30, 2017:
Number of Shares Issued
Balance at December 31, 2015 3
Issued post-merger 159
Balance at December 31, 2016 162
Issued 813
Balance at March 31, 2017 975
Issued 1,244
Balance at September 30, 2017 2,219 2017 Omnibus Incentive Plan The 2017 Omnibus Incentive Plan was registered on June 14, 2017. Under the 2017 Omnibus Incentive Plan, the Company may grant nonqualified stock options, incentive stock options, stock appreciation rights, restricted stock, restricted stock units, performance shares, performance units, and other awards. Awards of up to 4,000 shares of common stock to Company employees, officers, directors, consultants and advisors are available under the 2017 Omnibus Incentive Plan. The type of grant, vesting provisions, exercise price and expiration dates are to be established by the Board at the date of grant. The Board has authorized awards totaling 1,916 shares to employees and directors of the Company through September 30, 2017, comprised of 611 incentive stock options, 1,105 of service-based restricted stock shares, 135 of performance-based restricted stock shares and 65 shares to the independent members of the Board. The Company has issued 166 shares to employees for fully vested grants and granted awards for 1,685 shares that will be expensed through the completion of vesting at June 30, 2021. The share-based compensation expense related to these grants for the six months ended September 30, 2017 was $559. Share-based compensation costs of approximately $4,200 for grants not yet recognized will be recognized as expense through June 30, 2021 subject to any changes for actual versus estimated forfeitures. On June 30, 2017, the Company issued 28 shares of common stock and on September 30, 2017, the Company issued 37 shares of common stock to independent directors that were fully vested with a grant value of $125 in each quarter, for a total of 65 shares with a grant value of $250. A total of $25 in shares was issued to each independent director for their participation on the Company’s Board in each quarter. The shares were issued based on the average closing share price of the Company’s stock for each quarter. The Company records share-based compensation in accordance with ASC 718 for employees and ASC 505 for non-employees, and has recorded share-based compensation of $241 for the six months ended September 30, 2017 relating to the options. Management valued the options utilizing the Black-Scholes model with the following criteria ranges: stock price - $3.02 to $3.76 exercise price - $3.02 to $3.76; expected term – 10 years; discount rate – 2.20% to 2.27%; and volatility – 89 to 94%. Changes in the options under the 2017 Omnibus Incentive Plan are described in the table below
Number of Options Weighted Average Exercise Price Weighted Average Remaining Contractual Life (Years)
Granted 611
Exercised -
Forfeited -
Balance at September 30, 2017 611 $ 3.38 9.7
Intrinsic value of options $ - In June 2017, the Board authorized awards of 135 shares of restricted stock whose vesting is contingent upon annual reviews, which may include specific performance metrics. The values were based on grant date fair value as of June 28, 2017 ($3.36 per share), will be expensed through the completion of the vesting in 2020 and were accrued assuming that performance goals will be achieved. The share-based compensation expense related to these grants for the six months ended September 30, 2017 was $72. A summary of the activity for performance grants as of September 30, 2017 and since inception in June 2017 is presented below:
Number of Weighted Average Remaining Contractual Life (Years)
Granted 135 2.7
Forfeited -
Balance at September 30, 2017 135 2.7
Vested stock awards at September 30, 2017 - In June 2017, the Board authorized awards of 1,105 shares of restricted stock whose vesting is contingent upon completion of periods of service to employees that vest through 2020. The values were based on grant date fair value of June 28, 2017 ($3.36 per share) and will be expensed through the completion of the vesting. The share-based compensation expense related to these grants for the six months ended September 30, 2017 was $1,328. A summary of the activity for service-based grants as of September 30, 2017 and since inception in June 2017 is presented below:
Number of Weighted Average Remaining Contractual Life (Years)
Granted 1,105 2.7
Forfeited -
Balance at September 30, 2017 1,105 2.7 Share-based compensation costs of approximately $2,692 for performance and service grants not yet recognized will be recognized as expense through 2020, subject to any changes for actual versus estimated forfeitures. A reconciliation of the shares available under the 2017 Omnibus Incentive Plan is presented in the table below through September 30, 2017:
Number of Shares
Available under the Omnibus Incentive Plan 4,000
Shares granted (1,916 )
Shares forfeited -
Balance at September 30, 2017 2,084
Vested stock awards at September 30, 2017 232 Shares issued under the 2017 Omnibus Incentive Plan through September 30, 2017:
Number of Shares Issued
Issued 232
Balance at September 30, 2017 232 </t>
  </si>
  <si>
    <t>Commitments and Contingencies</t>
  </si>
  <si>
    <t>Commitments and Contingencies [Abstract]</t>
  </si>
  <si>
    <t>NOTE 12: COMMITMENTS AND CONTINGENCIES Operating Leases The Company leases many of its operating and office facilities for various terms under long-term, non-cancelable operating lease agreements. These leases expire at various dates through 2021. Rent expense was approximately $332 and $284 for the six months ended September 30, 2017 and 2016, respectively. The amount for 2017 and 2016 includes $153 and $119 in rent for Sable’s production facility which is included in cost of product sales. Future minimum lease payments required under the operating leases are as follows: 2018 - $315, 2019 - $578, 2020 - $496, 2021 - $386. Corporate Card Program The Company has established a corporate credit card program with a bank and has approximately $265 in an interest-bearing account at the bank to secure charges from the corporate card program. Royalties The Company has cross-licensing agreements with several technology companies that require payment of royalties upon the sale and or use of certain patented technologies. One of these agreements requires minimum annual payments of $50 until the last of the patents expire. Contract Related Fees Prior to the Merger, a subsidiary of the Company, as part of a contract to develop its products, has agreed to pay the contractor 1.5% of future New York state manufactured sales, and 5% of future non-New York state manufactured sales until the entire funds paid by a contractor have been repaid (or three times the funds if non-New York manufactured), or 15 years after start of sales. As of September 30, 2017, the subsidiary has $1,252 of contract-related expenses. These funds will be owed to the contractor, as described above, contingent upon the sale of the subsidiary’s product related to that contract. The Company has determined that a liability need not be accrued because management has determined that it is not probable sales will occur in this technology.</t>
  </si>
  <si>
    <t>Income Taxes</t>
  </si>
  <si>
    <t>Income Taxes [Abstract]</t>
  </si>
  <si>
    <t>INCOME TAXES</t>
  </si>
  <si>
    <t>NOTE 13: INCOME TAXES The Company accounts for income taxes under ASC Topic 740 Income Taxes The provision (benefit) for income taxes for the six months ended September 30, 2017 and 2016 differs from the amount expected as a result of applying statutory tax rates to the losses before income taxes principally due to establishing a valuation allowance to fully offset the income tax benefit other than minimum state income taxes payable of $7. Realization of deferred tax assets is dependent upon sufficient future taxable income during the period that deductible temporary differences and carry-forwards are expected to be available to reduce taxable income. As the achievement of required taxable income is uncertain, the Company has recorded a full valuation allowance against deferred tax assets. The Company’s deferred tax assets are summarized as follows: September 30, 2017 March 31, 2017 Net operating loss carryover $ 27,961 $ 20,671 Depreciable and amortizable assets 1,628 1,464 Share-based compensation 4,542 1,003 Accrued liabilities 167 122 Inventory reserve 116 119 Allowance for bad debts 162 154 Other 328 4 Less: valuation allowance (34,904 ) (23,537 ) Net deferred tax asset $ - $ - After consideration of all the evidence, both positive and negative, management has recorded a full valuation allowance at September 30, 2017 and March 31, 2017, due to the uncertainty of realizing the deferred income tax assets. The valuation allowance increased by $11,367 in the six months ended September 30, 2017. The Company has not identified any uncertain tax positions and has not received any notices from tax authorities.</t>
  </si>
  <si>
    <t>Segment Information</t>
  </si>
  <si>
    <t>Segment Information [Abstract]</t>
  </si>
  <si>
    <t>SEGMENT INFORMATION</t>
  </si>
  <si>
    <t xml:space="preserve">NOTE 14: SEGMENT INFORMATION The Company follows the provisions of ASC 280-10 Disclosures about Segments of an Enterprise and Related Information Three months ended September 30, 2017 Pioneer Zest Labs Total Segmented operating revenues $ 1,885 $ 20 $ 1,905 Cost of revenues 2,276 19 2,295 Gross profit (loss) (391 ) 1 (390 ) Total operating expenses net of depreciation, amortization and impairment, and interest expense, net 311 10,220 10,531 Depreciation, amortization and impairment 828 196 1,024 Interest expense, net of interest income - 15 15 Loss from continuing operations before income taxes $ (1,530 ) $ (10,430 ) $ (11,960 ) Segmented assets Property and equipment, net $ 2,117 $ 180 $ 2,297 Intangible assets, net $ 11 $ 2,010 $ 2,021 Capital expenditures $ 181 $ 10 $ 191 Three months ended September 30, 2016 Pioneer Zest Labs Total Segmented operating revenues $ 3,872 $ 17 $ 3,889 Cost of revenues 3,832 12 3,844 Gross profit 40 5 45 Total operating expenses net of depreciation, amortization and impairment, and interest expense, net 502 5,868 6,370 Depreciation, amortization and impairment 90 60 150 Interest expense, net of interest income 20 60 80 Loss from continuing operations before income taxes $ (572 ) $ (5,983 ) $ (6,555 ) Segmented assets Property and equipment, net $ 2,953 $ 217 $ 3,170 Intangible assets, net $ 2,187 $ 810 $ 2,997 Capital expenditures $ 123 $ - $ 123 Six months ended September 30, 2017 Pioneer Zest Labs Total Segmented operating revenues $ 4,389 $ 21 $ 4,410 Cost of revenues 5,056 33 5,089 Gross (loss) (667 ) (12 ) (679 ) Total operating expenses net of depreciation, amortization and impairment, and interest expense, net 1,568 22,666 24,234 Depreciation, amortization and impairment 881 324 1,205 Interest expense, net of interest income - 30 30 Loss from continuing operations before income taxes $ (3,116 ) $ (23,032 ) $ (26,148 ) Segmented assets Property and equipment, net $ 2,117 $ 180 $ 2,297 Intangible assets, net $ 11 $ 2,010 $ 2,021 Capital expenditures $ 214 $ 22 $ 236 Six months ended September 30, 2016 Pioneer Zest Labs Total Segmented operating revenues $ 6,260 $ 22 $ 6,282 Cost of revenues 6,269 11 6,280 Gross profit (loss) (9 ) 11 2 Total operating expenses net of depreciation, amortization and impairment, and interest expense, net 633 11,553 12,186 Depreciation, amortization and impairment 148 112 260 Interest expense, net of interest income 37 130 167 Loss from continuing operations before income taxes $ (827 ) $ (11,784 ) $ (12,611 ) Segmented assets Property and equipment, net $ 2,953 $ 217 $ 3,170 Intangible assets, net $ 2,187 $ 810 $ 2,997 Capital expenditures $ 232 $ 77 $ 309 </t>
  </si>
  <si>
    <t>Concentrations</t>
  </si>
  <si>
    <t>Concentrations [Abstract]</t>
  </si>
  <si>
    <t>CONCENTRATIONS</t>
  </si>
  <si>
    <t>NOTE 15: CONCENTRATIONS During the six months ended September 30, 2017 and 2016, the Company had three major customers, respectively, comprising 73% of revenue. A major customer is defined as a customer that represents 10% or greater of total sales. Additionally, the Company had three and four customers as of September 30, 2017 and 2016, respectively, with accounts receivable balances of 74% of the total accounts receivable at both dates. In addition, during the six months ended September 30, 2017 and 2016, the Company had one major vendor comprising 32% and 30% of purchases, respectively. A major vendor is defined as a vendor that represents 10% or greater of total purchases. Additionally, the Company had two vendors as of September 30, 2017 and March 31, 2017 with accounts payable balances of 46% and 42% respectively, of total accounts payable. The Company maintained cash balances in excess of the FDIC insured limit in both years. The Company does not consider this risk to be material.</t>
  </si>
  <si>
    <t>Acquisitions</t>
  </si>
  <si>
    <t>Acquisitions [Abstract]</t>
  </si>
  <si>
    <t>ACQUISITIONS</t>
  </si>
  <si>
    <t>NOTE 16: ACQUISITIONS Sable On May 3, 2016, the Company entered into a Share Exchange Agreement (the “Agreement”) by and among the Company, Pioneer Products, Sable, and the holder of all of Sable’s membership interests, an entity controlled by a stockholder of the Company. The Company issued 2,000 shares of the Company’s common stock (the “Shares”) in exchange for all of Sable’s membership interests. Sable has since been a wholly-owned subsidiary of Pioneer Products. The seller was subject to a lock-up agreement (the “Lock-Up Agreement”) that released shares from the Lock-Up Agreement over a period of one year (the “Lock-Up Period”). Under the Lock-Up Agreement, the seller was permitted to sell 33.3% of the Shares received by the seller after the six-month anniversary of the closing of the transaction. Thereafter, an additional 33.3% of the Shares was released at the end of each subsequent three-month period until the end of the Lock-Up Period. No cash was paid relating to the acquisition of Sable. Sable operates a polymer manufacturing facility north of Atlanta, Georgia. The Company acquired the assets and liabilities noted below in exchange for the 2,000 shares and accounted for the acquisition in accordance with ASC 805. Based on the fair values at the effective date of acquisition the purchase price was recorded as follows: Cash $ 41 Receivables, net 1,250 Inventory 759 Property and equipment 2,822 Identifiable intangible assets 1,028 Goodwill 1,264 Other assets 36 Accounts payable and other liabilities (883 ) Notes payable and current debt (2,100 ) Long-term debt (431 ) $ 3,786 The intangible assets represent customer lists that were being amortized over three years. The goodwill recognized reflected expected synergies from combining operations of Sable and the Company as well as intangible assets that did not qualify for separate recognition including polymer formulas and formulations. The goodwill is not expected to be deductible for tax purposes. The goodwill was not amortized but was tested for impairment. As a result of the impairment testing, the remaining balance of goodwill was written off, and the unamortized intangible assets were fully impaired. Since the acquisition, Sable has recorded $7,527 in revenues (net of intercompany elimination) and a loss of $5,220 that are both included in the consolidated results. The following table shows pro-forma results for the six months ended September 30, 2016 as if the acquisition had occurred on April 1, 2016. These unaudited pro forma results of operations are based on the historical financial statements and related notes of Sable and the Company. Revenues $ 6,782 Net loss attributable to controlling interest $ (13,192 ) Net loss per share $ (0.54 ) 440labs On May 18, 2017, the Company entered into an exchange agreement (the “Exchange Agreement”) with Zest Labs, 440labs, SphereIt, LLC, a Massachusetts limited liability company (“SphereIt”) and three of 440labs’ executive employees. Pursuant to the Exchange Agreement, on May 23, 2017 the Company acquired all of the shares of 440labs in exchange for 300 shares of the Company’s common stock issued to SphereIt. 440labs’ three executive employees signed employment agreements pursuant to which each of the three executive employees received 100 shares of the Company’s common stock and became employed by Zest Labs. No cash was paid relating to the acquisition of 440labs. 440labs is a software development and information solutions provider for cloud, mobile, and IoT applications. 440labs’ experienced leadership and engineering teams will augment Zest Labs’ development of modern, enterprise scale solutions that robustly connect to distributed IoT deployments. 440labs blends onshore and offshore resources to optimize development and provide extended runtime operations coverage, critical to broad-based deployments. The Company acquired the assets and liabilities noted below in exchange for the 300 shares and accounted for the acquisition in accordance with ASC 805. Based on the fair values at the effective date of acquisition the purchase price was recorded as follows: Identifiable intangible assets $ 1,435 Goodwill 65 $ 1,500 The primary business of 440labs is providing development services to Zest Labs. In consolidation,
the
revenues of 440labs prior to the acquisition would have been eliminated against the expenses of Zest Labs that were paid to 440labs, resulting in an insignificant impact to the net losses of the Company. The goodwill is not expected to be deductible for tax purposes. The goodwill will not be amortized but will be tested at least annually for impairment.</t>
  </si>
  <si>
    <t>Subsequent Events</t>
  </si>
  <si>
    <t>Subsequent Events [Abstract]</t>
  </si>
  <si>
    <t>SUBSEQUENT EVENTS</t>
  </si>
  <si>
    <t>NOTE 17: SUBSEQUENT EVENTS On September 25, 2017, Charles Rateliff notified the Company that he would be voluntarily relinquishing his positions as Chief Financial Officer and Treasurer, and as a member of the Board, effective October 1, 2017. Following his departure, Mr. Rateliff will continue as an advisor to the Company. Upon relinquishment of the position as Chief Financial Officer and Treasurer, Mr. Rateliff forfeited 150 shares in the 2017 Omnibus Incentive Plan. In his capacity as an advisor to the Company, Mr. Rateliff will receive 75 shares of stock grants under the 2017 Omnibus Incentive Plan of which 25 shares vested upon commencement of the advisor agreement and were issued October 1, 2017, 25 shares vest on April 1, 2018 and 25 shares vest based on the earliest of the Company achieving a performance metric or October 1, 2018. Effective October 13, 2017, the Compensation Committee of the Board of Directors of the Company issued new option awards to individuals in replacement of existing restricted stock and restricted stock unit awards previously granted. In addition, the Committee approved new option awards that vest over a four-year period to induce certain employees to accept the replacement options, to compensate them for diminution in value of their existing awards and in consideration of a number of other factors, including each individual’s role and responsibility with the Company, their years of service to the Company, and market precedents and standards for modification of equity awards. With respect to the replacement options, grantees agreed to forfeit the existing awards covering 2,303 shares of the Company’s common stock and were granted the replacement options to purchase an equal number shares of Company common stock at an exercise price set at 100% of the fair market value of the Company’s stock price on the effective date of the grants (October 13, 2017). In consideration of the agreements, the majority of the replacement options vested immediately upon grant. The remaining replacement options will vest in 12 equal installments, with the first installment vesting on January 15, 2018, and additional installments vesting on the last day of each of the eleven successive three-month periods, subject to continued employment by the Company. The replacement options were issued under the 2017 Omnibus Incentive Plan or 2013 Incentive Stock Plan to correspond with the plan under which the existing awards were issued. With respect to the new options, the individuals were granted options to purchase 2,909 shares of Company common stock that vest at a rate of 25% per year on October 13 th Subsequent to September 30, 2017, the Company has issued 64 shares of common stock pursuant to stock awards granted from the 2013 Incentive Stock Plan and 75 shares of common stock pursuant to stock awards granted from the 2017 Omnibus Incentive Plan. The Company acquired 42 shares of common stock from employees in lieu of amounts required to satisfy minimum withholding requirements upon
vesting of the employees’ stock. On October 26, 2017, the Company entered into a consulting agreement for $8 per month-to-month basis unless otherwise terminated and agreed to issue warrants for 75 shares of common stock at $2.10 per share, vesting at 20% per month and with a term of five years.</t>
  </si>
  <si>
    <t>Organization and Summary of Significant Accounting Policies (Policies)</t>
  </si>
  <si>
    <t>Principles of Consolidation</t>
  </si>
  <si>
    <t xml:space="preserve">Principles of Consolidation The consolidated financial statements include the accounts of Ecoark Holdings and its direct and indirect subsidiaries, collectively referred to as “the Company”. All significant intercompany accounts and transactions have been eliminated in consolidation. Ecoark Holdings is a holding company that holds 100% of Ecoark and Magnolia Solar. Ecoark holds 100% of Eco360, Pioneer Products (which owns 100% of Sable), Zest Labs (which owns 100% of 440labs) and, until April 2017, Eco3d. As described further in Note 2, in March 2017 the Ecoark Holdings Board approved a plan to sell Eco3d, and the sale was completed in April 2017. Ecoark previously owned 65% of Eco3d and the remaining 35% interest was owned by executives of Eco3d until September 2016 when the executives’ 35% interest was acquired in exchange for 525 shares of Ecoark Holdings stock. In conjunction with the sale of Eco3d in April 2017, the 525 shares were reacquired by the Company and canceled. The Company applies the guidance of Topic 810 Consolidation </t>
  </si>
  <si>
    <t>Noncontrolling Interests</t>
  </si>
  <si>
    <t xml:space="preserve">Noncontrolling Interests In accordance with ASC 810-10-45 Noncontrolling Interests in Consolidated Financial Statements, </t>
  </si>
  <si>
    <t>Basis of Presentation</t>
  </si>
  <si>
    <t>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t>
  </si>
  <si>
    <t>Reclassification</t>
  </si>
  <si>
    <t>Reclassification The Company has reclassified certain amounts in the 2016 consolidated financial statements to be consistent with the 2017 presentation. These principally relate to classification of certain revenues, cost of revenues and related segment data, as well as certain research and development expenses. Reclassifications relating to the discontinued operations of Eco3d are described further in Note 2. The reclassifications had no impact on operations or cash flows for the six months ended September 30, 2016.</t>
  </si>
  <si>
    <t>Use of Estimates</t>
  </si>
  <si>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obsolete or slow-moving inventory, fair value of assets held for sale and assets and liabilities acquired, impaired value of equipment and intangible assets, liabilities to accrue, allocation of home office expenses for segment reporting and determination of the fair value of stock awards and forfeiture rates. Actual results could differ from those estimates.</t>
  </si>
  <si>
    <t>Cash</t>
  </si>
  <si>
    <t>Cash Cash consists of cash, demand deposits and money market funds with an original maturity of three months or less. The Company holds no cash equivalents. The Company maintains cash balances in excess of the FDIC insured limit. The Company does not consider this risk to be material.</t>
  </si>
  <si>
    <t>Inventory Inventory is stated at the lower of cost or market. Inventory cost is determined on average cost and at standard cost, which approximates average costs in accordance with ASC 330-10-30-12. Provisions are made to reduce slow-moving, obsolete, or unusable inventories to their estimated useful or scrap values. The Company establishes reserves for this purpose. Effective April 1, 2017, the Company changed its inventory costing method at Sable from first-in first-out (“FIFO”) to average cost. FIFO costs approximated average cost. The change was made in conjunction with a system conversion that enabled the Company to move from a periodic to a perpetual inventory system. In accordance with ASC 250-10-45-11 through 45-13, management determined that the change was preferable because it provides better operational control and visibility into inventory levels and costs, and it facilitates cost analysis at a batch level that was not available previously. The effect of the change was not material to the Company’s fiscal first or second quarter consolidated financial statements.</t>
  </si>
  <si>
    <t>Property and Equipment and Long-Lived Assets</t>
  </si>
  <si>
    <t>Property and Equipment and Long-Lived Assets Property and equipment is stated at cost. Depreciation on property and equipment is computed using the straight-line method over the estimated useful lives of the assets, which range from two to ten years for all classes of property and equipment, except leasehold improvements which are depreciated over the term of the lease when shorter than the estimated useful life of the improvements. ASC 360 requires that long-lived assets and certain identifiable intangibles held and used by an entity be reviewed for impairment whenever events or changes in circumstances indicate that the carrying amount of an asset may not be recoverable. The Company has early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In December 2016, management decided to outsource its densification activities at the Sable facility in Georgia. All six criteria were met and thus the densification and related equipment have been adjusted to fair value and reclassified to current assets in the balance sheets. During the six months ended September 30, 2017, the most significant of these assets were sold and the immaterial balances of the remaining assets were written off. Intangible assets with definite useful lives are stated at cost less accumulated amortization and impairment. Identifiable intangible assets capitalized represent the valuation of the Company-owned patents, customer lists, outsourced vendor relationships and non-compete agreements. These intangible assets are being amortized on a straight-line basis over their estimated average useful lives of thirteen and a half years for the patents, three years for the customer lists and outsourced vendor relationships and two years for the non-compete agreements. Expenditures on intangible assets through the Company’s filing of patent and trademark protection for Company-owned inventions are
expensed as
incurred.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tested the carrying value of its intangible assets for recoverability during the six months ended September 30, 2017, and impairments were recorded during this period.</t>
  </si>
  <si>
    <t>Advertising Expense</t>
  </si>
  <si>
    <t>Advertising Expense The Company expenses advertising costs as incurred. Advertising expenses for the six months ended September 30, 2017 and 2016, which were nominal, are included in selling, general and administrative costs.</t>
  </si>
  <si>
    <t>Software Costs</t>
  </si>
  <si>
    <t>Software Costs The Company accounts for software development costs in accordance with ASC 985-730 Software Research and Development Costs of Software to be Sold, Leased or Marketed</t>
  </si>
  <si>
    <t>Research and Development Costs</t>
  </si>
  <si>
    <t>Research and Development Costs Research and development costs are expensed as incurred. These costs include internal salaries and related costs and professional fees for activities related to development. The majority of these costs relate to the Zest Data Services platform, Zest Fresh and Zest Delivery.</t>
  </si>
  <si>
    <t>Subsequent Events Subsequent events were evaluated through the date the consolidated financial statements were filed .</t>
  </si>
  <si>
    <t>Shipping and Handling Costs</t>
  </si>
  <si>
    <t>Shipping and Handling Costs The Company reports shipping and handling revenues and their associated costs in product revenue and cost of revenue, respectively. Shipping revenues and costs for the six months ended September 30, 2017 and 2016 were nominal.</t>
  </si>
  <si>
    <t>Revenue Recognition</t>
  </si>
  <si>
    <t>Revenue Recognition The Company accounts for revenue in accordance with ASC Topic 606, Revenue from Contracts with Custo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Product revenue consists primarily of the sale of recycled plastics products by Pioneer and Sable. Contracts for products are for products held in inventory and typically are on thirty- to sixty-day payment terms. Management’s evaluation of credit risk involves judgement and may include securing insurance coverage on the recoverability of the receivables. Revenues are recognized when obligations under the terms of a contract with the customer are satisfied and when control of the promised goods are transferred to the customer, typically when products are shipped to the customer. Expected costs of standard warranties and claims are recognized as expense. Revenue from software license agreements of Zest Labs is recognized over time or at a point in time depending on the evaluation of when the customer obtains control of the promised goods or services over the term of the agreement. For agreements where the software requires continuous updates to provide the intended functionality, revenue is recognized over the term of the agreement. For software contracts that include multiple performance obligations, including hardware, perpetual software licenses,
subscriptions,
term licenses, maintenance and other services, the Company allocates revenue to each performance obligation based on estimates of the price that would be charged to the customer for each promised product or service if it were sold on a standalone basis. For contracts for new products and services where standalone pricing has not been established, the Company allocates revenue to each performance obligation based on estimates using the adjusted market assessment approach, the expected cost plus a margin approach or the residual approach as appropriate under the circumstances. Contracts are typically on thirty- to sixty-day payment terms from when the Company satisfies the performance obligation in the contract. Services contracts include research contracts for the government. The contracts define delivery dates for which the performance obligation will be satisfied over time. Revenue is recognized over time based on the output method to measure the Company’s progress toward complete satisfaction of a performance obligation. The Company accounts for contract costs in accordance with ASC Topic 340-40, Contracts with Customers</t>
  </si>
  <si>
    <t>Accounts Receivable and Concentration of Credit Risk</t>
  </si>
  <si>
    <t>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t>
  </si>
  <si>
    <t>Uncertain Tax Positions</t>
  </si>
  <si>
    <t>Uncertain Tax Positions The Company follows ASC 740-10 Accounting for Uncertainty in Income Taxes The Company files income tax returns in the U.S. federal tax jurisdiction and various state tax jurisdictions. The federal and state income tax returns of the Company are subject to examination by the Internal Revenue Service and state taxing authorities, generally for three years after they were filed.</t>
  </si>
  <si>
    <t>Vacation and Paid-Time-Off Compensation</t>
  </si>
  <si>
    <t>Vacation and Paid-Time-Off Compensation The Company follows ASC 710-10 Compensation – General</t>
  </si>
  <si>
    <t>Share-Based Compensation</t>
  </si>
  <si>
    <t>Share-Based Compensation The Company follows ASC 718 Compensation – Stock Compensation and has early adopted ASU 2017-09 Compensation – Stock Compensation (Topic 718) Scope of Modification Accounting The Company measures compensation expense for its non-employee share-based compensation under ASC 505-50 Equity-Based Payments to Non-Employees The Company adopted ASU 2016-09 Improvements to Employee Share-Based Payment Accounting</t>
  </si>
  <si>
    <t>Fair Value of Financial Instruments</t>
  </si>
  <si>
    <t xml:space="preserve">Fair Value of Financial Instruments ASC 825 Financial Instruments </t>
  </si>
  <si>
    <t>Leases</t>
  </si>
  <si>
    <t xml:space="preserve">Leases The Company follows ASC 840 Leases </t>
  </si>
  <si>
    <t>Earnings (Loss) Per Share of Common Stock</t>
  </si>
  <si>
    <t>Earnings (Loss) Per Share of Common Stock Basic net income (loss) per common share is computed using the weighted average number of common shares outstanding. Diluted earnings per share include additional dilution from common stock equivalents, such as convertible notes, preferred stock, stock issuable pursuant to the exercise of stock options, grant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t>
  </si>
  <si>
    <t>Fair Value Measurement</t>
  </si>
  <si>
    <t>Fair Value Measurement ASC 820 Fair Value Measurement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t>
  </si>
  <si>
    <t xml:space="preserve">Segment Information The Company follows the provisions of ASC 280-10 Segment Reporting. </t>
  </si>
  <si>
    <t>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see Note 10). All transactions ar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t>
  </si>
  <si>
    <t>Recently Adopted Accounting Pronouncements</t>
  </si>
  <si>
    <t>Recently Adopted Accounting Pronouncements In May 2014, August 2015 and May 2016, the FASB issued ASU 2014-09 Revenue from Contracts with Customers Revenue from Contracts with Customers, Deferral of the Effective Date Revenue from Contracts with Customers, Narrow-Scope Improvements and Practical Expedients In May 2017, the FASB issued ASU 2017-09 Compensation – Stock Compensation (Topic 718) Scope of Modification Accounting In January 2017, the FASB issued ASU 2017-04 Intangibles – Goodwill and Other (Topic 350), Simplifying the Test for Goodwill Impairment. In January 2017, the FASB issued ASU 2017-01 Business Combinations (Topic 805), Clarifying the Definition of a Business. In August 2016, the FASB issued ASU 2016-15 Statement of Cash Flows (Topic 230), Classification of Certain Cash Receipts and Cash Payments The Company adopted ASU 2016-09 Improvements to Employee Share-Based Payment Accounting</t>
  </si>
  <si>
    <t>Recent Accounting Pronouncements Pending Adoption</t>
  </si>
  <si>
    <t>Recent Accounting Pronouncements Pending Adoption In February 2016, the FASB issued ASU 2016-02 Leases (Topic 842). There were other updates recently issued, most of which represent technical corrections to the accounting literature or application to specific industries or transactions that are not expected to have a material impact on the Company’s financial position, results of operations or cash flows.</t>
  </si>
  <si>
    <t>Going Concern</t>
  </si>
  <si>
    <t>Going Concern The Company has experienced losses from operations resulting in an accumulated deficit of $95,805 since inception. The accumulated deficit together with losses of $25,576 for the six months ended September 30, 2017, and net cash used in operating activities in the six months ended September 30, 2017 of $10,451, have resulted in the uncertainty of the Company’s ability to continue as a going concern. These consolidated financial statements of the Company have been prepared assuming the Company will continue as a going concern, which contemplates, among other things, the realization of assets and the satisfaction of liabilities in the normal course of business over a reasonable period of time. The Company raised $9,106 of additional capital, net of expenses, in the six months ended September 30, 2017, as compared with over $12,000 raised in the three-month transition period ended March 31, 2017. The Company’s ability to raise additional capital through future equity and debt securities issuances is unknown. The Company disclosed its intention to raise up to a cumulative amount of $80,000 pursuant to its shelf registration filed with the SEC (approximately $23,000 has been raised with $57,000 remaining through August 2019). Obtaining additional financing and the successful development of the Company’s strategic plan to achieve profitability are necessary for the Company to continue operations. There can be no assurance that such capital will be available or on terms acceptable to the Company. The Company intends to further develop its product offerings and customer bases. The Company’s plans to achieve profitability include evaluating the cost structure and processes of its operations, both at the margin and operating expense levels, as well as pursuing additional strategic acquisitions and dispositions. The ability to successfully resolve these factors raises substantial doubt about the Company’s ability to continue as a going concern as determined by management. The consolidated financial statements of the Company do not include any adjustments that may result from the outcome of the uncertainties.</t>
  </si>
  <si>
    <t>Discontinued Operations (Tables)</t>
  </si>
  <si>
    <t>Schedule of carrying amounts of major classes of assets and liabilities held for sale</t>
  </si>
  <si>
    <t xml:space="preserve"> September 30, 2017 March 31, 2017 (Unaudited) Cash $ - $ 34 Accounts receivable, net of allowance - 1,293 Prepaid expenses - 67 Other current assets - 10 Current assets - held for sale $ - $ 1,404 Property and equipment, net $ - $ 362 Other assets - 4 Non-current assets - held for sale $ - $ 366 Accounts payable $ - $ 67 Accrued liabilities - 396 Current liabilities - held for sale $ - $ 463 </t>
  </si>
  <si>
    <t>Schedule of income (loss) of discontinued operations in the consolidated statements of operations</t>
  </si>
  <si>
    <t xml:space="preserve"> 2017 2016 Revenue from services $ 188 $ 2,531 Cost of services 103 942 Gross profit 85 1,589 Operating expenses 142 1,341 Allocated interest expense - 24 Income (loss) of discontinued operations $ (57 ) $ 224 </t>
  </si>
  <si>
    <t>Revenue (Tables)</t>
  </si>
  <si>
    <t>Schedule of revenue by major source</t>
  </si>
  <si>
    <t xml:space="preserve"> Three months ended September 30, 2017 Three months ended September 30, 2016 Six months ended September 30, 2017 Six months ended September 30, 2016 Revenue: Pioneer and Sable $ 1,885 $ 3,872 $ 4,389 $ 6,260 Zest Labs 20 17 21 22 $ 1,905 $ 3,889 $ 4,410 $ 6,282 </t>
  </si>
  <si>
    <t>Inventory (Tables)</t>
  </si>
  <si>
    <t>Schedule of inventory</t>
  </si>
  <si>
    <t xml:space="preserve"> September 30, March 31, (Unaudited) Inventory $ 3,265 $ 2,456 Inventory reserves (340 ) (352 ) Total $ 2,925 $ 2,104</t>
  </si>
  <si>
    <t>Property and Equipment (Tables)</t>
  </si>
  <si>
    <t>Schedule of property and equipment</t>
  </si>
  <si>
    <t xml:space="preserve"> September 30, 2017 March 31, 2017 (Unaudited) Machinery and equipment $ 2,931 $ 2,724 Computers and software costs 406 406 Furniture and fixtures 107 107 Leasehold improvements 4 4 Total property and equipment 3,448 3,241 Accumulated depreciation and impairment (1,151 ) (933 ) Property and equipment, net $ 2,297 $ 2,308</t>
  </si>
  <si>
    <t>Intangible Assets (Tables)</t>
  </si>
  <si>
    <t>Summary of intangible assets</t>
  </si>
  <si>
    <t xml:space="preserve"> September 30, March 31, (Unaudited) Customer lists $ 5,008 $ 5,008 Patents 1,090 1,090 Outsourced vendor relationships 1,016 - Non-compete agreements 419 - Goodwill, net of impairment 65 582 Total intangible assets 7,598 6,680 Accumulated amortization and impairment (5,577 ) (5,113 ) Intangible assets, net $ 2,021 $ 1,567 </t>
  </si>
  <si>
    <t>Accrued Liabilities (Tables)</t>
  </si>
  <si>
    <t>Summary of accrued liabilities</t>
  </si>
  <si>
    <t xml:space="preserve"> September 30, March 31, 2017 (Unaudited) Professional fees and consulting costs $ 186 $ 1,777 Inventory in transit 127 89 Vacation and paid time off 390 359 Payroll and employee expenses 123 163 Legal fees 43 112 Straight-line rent 91 95 Other 171 25 Total $ 1,131 $ 2,620</t>
  </si>
  <si>
    <t>Long-Term Debt (Tables)</t>
  </si>
  <si>
    <t>Schedule of long-term debt</t>
  </si>
  <si>
    <t xml:space="preserve"> September 30, March 31, (Unaudited) Secured convertible promissory note $ 500 $ 500 Less: current portion (500 ) - Long-term debt, net of current portion $ - $ 500 </t>
  </si>
  <si>
    <t>Stockholders' Equity (Tables)</t>
  </si>
  <si>
    <t>2013 Option Plan [Member]</t>
  </si>
  <si>
    <t>Share-based Compensation Arrangement by Share-based Payment Award [Line Items]</t>
  </si>
  <si>
    <t>Schedule of changes in stock options</t>
  </si>
  <si>
    <t xml:space="preserve"> Number of Options Weighted Weighted Average Remaining Contractual Life (Years) Balance at December 31, 2015 659 $ 2.50 2.1 Granted 125 $ 2.50 0.4 Exercised - Forfeited (125 ) $ 2.50 Balance at December 31, 2016 659 $ 2.50 1.2 Granted 250 $ 2.50 1.0 Exercised (25 ) $ 2.50 Forfeited - Balance at March 31, 2017 884 $ 2.50 1.0 Granted - Exercised - Forfeited - Balance at September 30, 2017 884 $ 2.50 0.8 Intrinsic value of options $ 309 </t>
  </si>
  <si>
    <t>2013 Incentive Stock Plan [Member]</t>
  </si>
  <si>
    <t xml:space="preserve"> Number of Shares Issued Weighted Average Remaining Contractual Life (Years) Balance at December 31, 2015 3 0 Issued post-merger 159 1.9 Balance at December 31, 2016 162 0 Issued 813 1.9 Balance at March 31, 2017 975 1.8 Issued 1,247 1.5 Balance at September 30, 2017 2,222 1.3 </t>
  </si>
  <si>
    <t>Schedule of reconciliation of shares</t>
  </si>
  <si>
    <t xml:space="preserve"> Number of Shares Available under the 2013 Incentive Stock Plan 5,500 Granted pre-Merger (13 ) Shares cancelled pre-Merger 10 Available at the Merger date 5,497 Shares granted post-Merger (476 ) Options granted post-Merger - Balance at December 31, 2016 5,021 Shares granted (5,010 ) Balance at March 31, 2017 11 Shares granted - Shares forfeited 141 Balance at September 30, 2017 152 Vested stock awards at September 30, 2017 2,225 </t>
  </si>
  <si>
    <t>2017 Omnibus Incentive Plan [Member]</t>
  </si>
  <si>
    <t xml:space="preserve"> Number of Options Weighted Average Exercise Price Weighted Average Remaining Contractual Life (Years) Granted 611 Exercised - Forfeited - Balance at September 30, 2017 611 $ 3.38 9.7 Intrinsic value of options $ - </t>
  </si>
  <si>
    <t>Schedule of activity for performance grants</t>
  </si>
  <si>
    <t xml:space="preserve"> Number of Weighted Average Remaining Contractual Life (Years) Granted 135 2.7 Forfeited - Balance at September 30, 2017 135 2.7 Vested stock awards at September 30, 2017 - </t>
  </si>
  <si>
    <t>Schedule of activity for service based grants</t>
  </si>
  <si>
    <t xml:space="preserve"> Number of Weighted Average Remaining Contractual Life (Years) Granted 1,105 2.7 Forfeited - Balance at September 30, 2017 1,105 2.7 </t>
  </si>
  <si>
    <t xml:space="preserve"> Number of Shares Available under the Omnibus Incentive Plan 4,000 Shares granted (1,916 ) Shares forfeited - Balance at September 30, 2017 2,084 Vested stock awards at September 30, 2017 232 </t>
  </si>
  <si>
    <t>Schedule of shares issued</t>
  </si>
  <si>
    <t xml:space="preserve"> Number of Shares Issued Issued 232 Balance at September 30, 2017 232</t>
  </si>
  <si>
    <t>Warrants [Member]</t>
  </si>
  <si>
    <t>Schedule of changes in warrants</t>
  </si>
  <si>
    <t xml:space="preserve"> Number of Warrants Weighted Weighted Average Remaining Contractual Life (Years) Balance at December 31, 2015 15 $ 35.00 1.0 Granted 4,437 $ 4.94 2.0 Exercised pre-Merger (13 ) Exercised pre-Merger (98 ) $ (5.00 ) Exercised cashless, post-Merger (2 ) Forfeited - Cancelled - Balance at December 31, 2016 4,339 $ 4.94 2.0 Granted 1,450 $ 5.53 4.3 Exercised Cash - Exercised Cashless - Forfeited - Cancelled - Balance at March 31, 2017 5,789 $ 5.09 2.6 Granted 2,050 $ 5.50 5.2 Exercised Cash - Exercised Cashless (49 ) Forfeited (51 ) Cancelled - Balance at September 30, 2017 7,739 $ 5.26 3.3 Intrinsic value of warrants $ - </t>
  </si>
  <si>
    <t>Income Taxes (Tables)</t>
  </si>
  <si>
    <t>Schedule of deferred tax assets</t>
  </si>
  <si>
    <t xml:space="preserve"> September 30, 2017 March 31, 2017 Net operating loss carryover $ 27,961 $ 20,671 Depreciable and amortizable assets 1,628 1,464 Share-based compensation 4,542 1,003 Accrued liabilities 167 122 Inventory reserve 116 119 Allowance for bad debts 162 154 Other 328 4 Less: valuation allowance (34,904 ) (23,537 ) Net deferred tax asset $ - $ - </t>
  </si>
  <si>
    <t>Segment Information (Tables)</t>
  </si>
  <si>
    <t>Schedule of disclosures about segments of an enterprise and related information</t>
  </si>
  <si>
    <t xml:space="preserve">Three months ended September 30, 2017 Pioneer Zest Labs Total Segmented operating revenues $ 1,885 $ 20 $ 1,905 Cost of revenues 2,276 19 2,295 Gross profit (loss) (391 ) 1 (390 ) Total operating expenses net of depreciation, amortization and impairment, and interest expense, net 311 10,220 10,531 Depreciation, amortization and impairment 828 196 1,024 Interest expense, net of interest income - 15 15 Loss from continuing operations before income taxes $ (1,530 ) $ (10,430 ) $ (11,960 ) Segmented assets Property and equipment, net $ 2,117 $ 180 $ 2,297 Intangible assets, net $ 11 $ 2,010 $ 2,021 Capital expenditures $ 181 $ 10 $ 191 Three months ended September 30, 2016 Pioneer Zest Labs Total Segmented operating revenues $ 3,872 $ 17 $ 3,889 Cost of revenues 3,832 12 3,844 Gross profit 40 5 45 Total operating expenses net of depreciation, amortization and impairment, and interest expense, net 502 5,868 6,370 Depreciation, amortization and impairment 90 60 150 Interest expense, net of interest income 20 60 80 Loss from continuing operations before income taxes $ (572 ) $ (5,983 ) $ (6,555 ) Segmented assets Property and equipment, net $ 2,953 $ 217 $ 3,170 Intangible assets, net $ 2,187 $ 810 $ 2,997 Capital expenditures $ 123 $ - $ 123 Six months ended September 30, 2017 Pioneer Zest Labs Total Segmented operating revenues $ 4,389 $ 21 $ 4,410 Cost of revenues 5,056 33 5,089 Gross (loss) (667 ) (12 ) (679 ) Total operating expenses net of depreciation, amortization and impairment, and interest expense, net 1,568 22,666 24,234 Depreciation, amortization and impairment 881 324 1,205 Interest expense, net of interest income - 30 30 Loss from continuing operations before income taxes $ (3,116 ) $ (23,032 ) $ (26,148 ) Segmented assets Property and equipment, net $ 2,117 $ 180 $ 2,297 Intangible assets, net $ 11 $ 2,010 $ 2,021 Capital expenditures $ 214 $ 22 $ 236 Six months ended September 30, 2016 Pioneer Zest Labs Total Segmented operating revenues $ 6,260 $ 22 $ 6,282 Cost of revenues 6,269 11 6,280 Gross profit (loss) (9 ) 11 2 Total operating expenses net of depreciation, amortization and impairment, and interest expense, net 633 11,553 12,186 Depreciation, amortization and impairment 148 112 260 Interest expense, net of interest income 37 130 167 Loss from continuing operations before income taxes $ (827 ) $ (11,784 ) $ (12,611 ) Segmented assets Property and equipment, net $ 2,953 $ 217 $ 3,170 Intangible assets, net $ 2,187 $ 810 $ 2,997 Capital expenditures $ 232 $ 77 $ 309 </t>
  </si>
  <si>
    <t>Acquisitions (Tables)</t>
  </si>
  <si>
    <t>Schedule of fair values at the effective date of acquisition purchase price</t>
  </si>
  <si>
    <t xml:space="preserve">Cash $ 41 Receivables, net 1,250 Inventory 759 Property and equipment 2,822 Identifiable intangible assets 1,028 Goodwill 1,264 Other assets 36 Accounts payable and other liabilities (883 ) Notes payable and current debt (2,100 ) Long-term debt (431 ) $ 3,786 </t>
  </si>
  <si>
    <t>Schedule of unaudited pro forma results of operations</t>
  </si>
  <si>
    <t>Revenues $ 6,782 Net loss attributable to controlling interest $ (13,192 ) Net loss per share $ (0.54 )</t>
  </si>
  <si>
    <t>Schedule of fair value effective date of acquisition the purchase price</t>
  </si>
  <si>
    <t xml:space="preserve">Identifiable intangible assets $ 1,435 Goodwill 65 $ 1,500 </t>
  </si>
  <si>
    <t>Organization and Summary of Significant Accounting Policies (Details) - USD ($) $ in Thousands</t>
  </si>
  <si>
    <t>Organization and Summary of Significant Accounting Policies (Textual)</t>
  </si>
  <si>
    <t>Losses</t>
  </si>
  <si>
    <t>Additional capital, net of expenses</t>
  </si>
  <si>
    <t>Shelf registration amount registered</t>
  </si>
  <si>
    <t>Property, plant and equipment, estimated useful lives, description</t>
  </si>
  <si>
    <t>Depreciation on property and equipment is computed using the straight-line method over the estimated useful lives of the assets, which range from two to ten years for all classes of property and equipment, except leasehold improvements which are depreciated over the term of the lease when shorter than the estimated useful life of the improvements.</t>
  </si>
  <si>
    <t>Intangible assets amortization method, description</t>
  </si>
  <si>
    <t>Intangible assets are being amortized on a straight-line basis over their estimated average useful lives of thirteen and a half years for the patents and three years for the customer lists and outsourced vendor relationships and two years for the non-compete agreements.</t>
  </si>
  <si>
    <t>Cash used in operating activities</t>
  </si>
  <si>
    <t>Adjustments to additional capital, description</t>
  </si>
  <si>
    <t>The Company raised $9,106 of additional capital, net of expenses, in the six months ended September 30, 2017, as compared with over $12,000 raised in the three-month transition period ended March 31, 2017. The Company’s ability to raise additional capital through future equity and debt securities issuances is unknown. The Company disclosed its intention to raise up to a cumulative amount of $80,000 pursuant to its shelf registration filed with the SEC (approximately $23,000 has been raised with $57,000 remaining through August 2019).</t>
  </si>
  <si>
    <t>Percentage of non-controlling interest</t>
  </si>
  <si>
    <t>35.00%</t>
  </si>
  <si>
    <t>Eco360 [Member]</t>
  </si>
  <si>
    <t>Ownership percentage of the company</t>
  </si>
  <si>
    <t>100.00%</t>
  </si>
  <si>
    <t>Sable acquisition [Member]</t>
  </si>
  <si>
    <t>Eco3d, LLC [Member]</t>
  </si>
  <si>
    <t>Holding interest of the company</t>
  </si>
  <si>
    <t>65.00%</t>
  </si>
  <si>
    <t>Ecoark Holdings, Inc. [Member]</t>
  </si>
  <si>
    <t>Shares issued in exchange for noncontrolling interest, shares</t>
  </si>
  <si>
    <t>Ecoark and Magnolia solar [Member]</t>
  </si>
  <si>
    <t>Zest Labs, Inc. [Member]</t>
  </si>
  <si>
    <t>Discontinued Operations (Details) - USD ($) $ in Thousands</t>
  </si>
  <si>
    <t>Accounts receivable, net of allowance</t>
  </si>
  <si>
    <t>Current assets - held for sale</t>
  </si>
  <si>
    <t>Non-current assets - held for sale</t>
  </si>
  <si>
    <t>Current liabilities - held for sale</t>
  </si>
  <si>
    <t>Discontinued Operations (Details 1) - USD ($) $ in Thousands</t>
  </si>
  <si>
    <t>Gross profit</t>
  </si>
  <si>
    <t>Operating expenses</t>
  </si>
  <si>
    <t>Allocated interest expense</t>
  </si>
  <si>
    <t>Income (loss) of discontinued operations</t>
  </si>
  <si>
    <t>Discontinued Operations (Details Textual) - USD ($) shares in Thousands, $ in Thousands</t>
  </si>
  <si>
    <t>1 Months Ended</t>
  </si>
  <si>
    <t>Nov. 30, 2017</t>
  </si>
  <si>
    <t>Discontinued Operations (Textual)</t>
  </si>
  <si>
    <t>Cash received</t>
  </si>
  <si>
    <t>Shares received from Eco3d</t>
  </si>
  <si>
    <t>Shares issued in exchange for noncontrolling interest</t>
  </si>
  <si>
    <t>Subsequent Event [Member]</t>
  </si>
  <si>
    <t>Additional Payments</t>
  </si>
  <si>
    <t>Revenue (Details) - USD ($) $ in Thousands</t>
  </si>
  <si>
    <t>Revenue Recognition, Multiple-deliverable Arrangements [Line Items]</t>
  </si>
  <si>
    <t>Pioneer and Sable [Member]</t>
  </si>
  <si>
    <t>Zest Labs [Member]</t>
  </si>
  <si>
    <t>Revenue (Details Textual) - USD ($) $ in Thousands</t>
  </si>
  <si>
    <t>Revenue (Textual)</t>
  </si>
  <si>
    <t>Revenues</t>
  </si>
  <si>
    <t>Revenue performance obligation, description</t>
  </si>
  <si>
    <t>We do not disclose the value of unsatisfied performance obligations for (i) contracts with an original expected length of one year or less and (ii) contracts for which we recognize revenue at the amount to which we have the right to invoice for services performed.</t>
  </si>
  <si>
    <t>Inventory (Details) - USD ($) $ in Thousands</t>
  </si>
  <si>
    <t>Inventory reserves</t>
  </si>
  <si>
    <t>Property and Equipment (Details) - USD ($) $ in Thousands</t>
  </si>
  <si>
    <t>Property, Plant and Equipment [Line Items]</t>
  </si>
  <si>
    <t>Total property and equipment</t>
  </si>
  <si>
    <t>Accumulated depreciation and impairment</t>
  </si>
  <si>
    <t>Machinery and equipment [Member]</t>
  </si>
  <si>
    <t>Computers and software costs [Member]</t>
  </si>
  <si>
    <t>Furniture and fixtures [Member]</t>
  </si>
  <si>
    <t>Leasehold improvements [Member]</t>
  </si>
  <si>
    <t>Property and Equipment (Details Textual) - USD ($) $ in Thousands</t>
  </si>
  <si>
    <t>Property and Equipment (Textual)</t>
  </si>
  <si>
    <t>Depreciation expense</t>
  </si>
  <si>
    <t>Impairment charge</t>
  </si>
  <si>
    <t>Estimated fair value assets</t>
  </si>
  <si>
    <t>Cost of product sales depreciation expense</t>
  </si>
  <si>
    <t>Depreciated assets were written off (fully)</t>
  </si>
  <si>
    <t>Loss on disposition</t>
  </si>
  <si>
    <t>Equipment [Member]</t>
  </si>
  <si>
    <t>Retired equipment value</t>
  </si>
  <si>
    <t>Accumulated depreciation, cash</t>
  </si>
  <si>
    <t>Accumulated depreciation, trade</t>
  </si>
  <si>
    <t>Accurate (impairment charge)</t>
  </si>
  <si>
    <t>Intangible Assets (Details) - USD ($) $ in Thousands</t>
  </si>
  <si>
    <t>Total intangible assets</t>
  </si>
  <si>
    <t>Accumulated amortization and impairment</t>
  </si>
  <si>
    <t>Customer lists [Member]</t>
  </si>
  <si>
    <t>Patents [Member]</t>
  </si>
  <si>
    <t>Outsourced vendor relationships [Member]</t>
  </si>
  <si>
    <t>Non-compete agreements [Member]</t>
  </si>
  <si>
    <t>Goodwill, net of impairment [Member]</t>
  </si>
  <si>
    <t>Intangible Assets (Details Textual) - USD ($) $ in Thousands</t>
  </si>
  <si>
    <t>Intangible Assets (Textual)</t>
  </si>
  <si>
    <t>Amortization expense</t>
  </si>
  <si>
    <t>Amortization amounts for 2018</t>
  </si>
  <si>
    <t>Amortization amounts for 2019</t>
  </si>
  <si>
    <t>Amortization amounts for 2020</t>
  </si>
  <si>
    <t>Amortization amounts for 2021</t>
  </si>
  <si>
    <t>Amortization amounts for 2022</t>
  </si>
  <si>
    <t>Impairment of goodwill</t>
  </si>
  <si>
    <t>440 labs [Member]</t>
  </si>
  <si>
    <t>Accrued Liabilities (Details) - USD ($) $ in Thousands</t>
  </si>
  <si>
    <t>Professional fees and consulting costs</t>
  </si>
  <si>
    <t>Inventory in transit</t>
  </si>
  <si>
    <t>Vacation and paid time off</t>
  </si>
  <si>
    <t>Payroll and employee expenses</t>
  </si>
  <si>
    <t>Legal fees</t>
  </si>
  <si>
    <t>Straight-line rent</t>
  </si>
  <si>
    <t>Other</t>
  </si>
  <si>
    <t>Note Payable (Details) - USD ($) $ in Thousands</t>
  </si>
  <si>
    <t>Jul. 15, 2015</t>
  </si>
  <si>
    <t>Note Payable (Textual)</t>
  </si>
  <si>
    <t>Note payable maximum amount</t>
  </si>
  <si>
    <t>Notes payable payment terms</t>
  </si>
  <si>
    <t>The balance of the note was $1,500 for the period from acquisition on May 3, 2016 to March 16, 2017.</t>
  </si>
  <si>
    <t>Interest expense</t>
  </si>
  <si>
    <t>Certificate of deposit</t>
  </si>
  <si>
    <t>Note Payable [Member]</t>
  </si>
  <si>
    <t>Interest rate</t>
  </si>
  <si>
    <t>5.50%</t>
  </si>
  <si>
    <t>Maturity date</t>
  </si>
  <si>
    <t>Nov. 18,
		2017</t>
  </si>
  <si>
    <t>Long-Term Debt (Details) - USD ($) $ in Thousands</t>
  </si>
  <si>
    <t>Secured convertible promissory note</t>
  </si>
  <si>
    <t>Less: current portion</t>
  </si>
  <si>
    <t>Long-Term Debt (Details Textual) - USD ($) $ / shares in Units, shares in Thousands, $ in Thousands</t>
  </si>
  <si>
    <t>Feb. 28, 2017</t>
  </si>
  <si>
    <t>Long-Term Debt (Textual)</t>
  </si>
  <si>
    <t>Debt instrument, convertible, conversion price</t>
  </si>
  <si>
    <t>Interest expense on long-term debt</t>
  </si>
  <si>
    <t>Secured Convertible Promissory Note (Member)</t>
  </si>
  <si>
    <t>Principal amount</t>
  </si>
  <si>
    <t>Warrants to purchase shares of common stock</t>
  </si>
  <si>
    <t>Convertible Note [Member]</t>
  </si>
  <si>
    <t>Note payable, interest rate</t>
  </si>
  <si>
    <t>10.00%</t>
  </si>
  <si>
    <t>Debt instrument, Maturity date</t>
  </si>
  <si>
    <t>Jul. 10,
		2018</t>
  </si>
  <si>
    <t>Debt conversion, description</t>
  </si>
  <si>
    <t>The convertible note was part of the financing the Company entered into in the three months ended March 31, 2017, that raised $4,300 (of a maximum of $5,000) in convertible notes ($700 of which were from related parties, see Note 10) bearing interest at 10% per annum.</t>
  </si>
  <si>
    <t>Sable [Member] | Maximum [Member]</t>
  </si>
  <si>
    <t>Sable [Member] | Minimum [Member]</t>
  </si>
  <si>
    <t>Related-Party Transactions (Details) - USD ($) $ / shares in Units, $ in Thousands</t>
  </si>
  <si>
    <t>Related-Party Transactions (Textual)</t>
  </si>
  <si>
    <t>Converted notes</t>
  </si>
  <si>
    <t>Conversion price</t>
  </si>
  <si>
    <t>Convertible Notes Payable [Member]</t>
  </si>
  <si>
    <t>Officer [Member]</t>
  </si>
  <si>
    <t>Purchases from related party</t>
  </si>
  <si>
    <t>Mr. Richard [Member]</t>
  </si>
  <si>
    <t>Mr. Richard [Member] | Director [Member]</t>
  </si>
  <si>
    <t>Stockholders' Equity (Details) - USD ($) shares in Thousands</t>
  </si>
  <si>
    <t>12 Months Ended</t>
  </si>
  <si>
    <t>Dec. 31, 2016</t>
  </si>
  <si>
    <t>Weighted Average Remaining Contractual Life (Years), Granted</t>
  </si>
  <si>
    <t>2 years 8 months 12 days</t>
  </si>
  <si>
    <t>Weighted Average Remaining Contractual Life (Years), Ending Balance</t>
  </si>
  <si>
    <t>Number of Warrants, Beginning Balance</t>
  </si>
  <si>
    <t>Number of Warrants, Granted</t>
  </si>
  <si>
    <t>Number of Warrants, Exercised pre-Merger</t>
  </si>
  <si>
    <t>Number of Warrants, Exercised cashless, post-Merger</t>
  </si>
  <si>
    <t>Number of Warrants, Exercised Cash</t>
  </si>
  <si>
    <t>Number of Warrants, Exercised Cashless</t>
  </si>
  <si>
    <t>Number of Warrants, Forfeited</t>
  </si>
  <si>
    <t>Number of Warrants, Canceled</t>
  </si>
  <si>
    <t>Number of Warrants, Ending Balance</t>
  </si>
  <si>
    <t>Number of Warrants, Intrinsic value of warrants</t>
  </si>
  <si>
    <t>Weighted Average Exercise Price, Beginning Balance</t>
  </si>
  <si>
    <t>Weighted Average Exercise Price, Granted</t>
  </si>
  <si>
    <t>Weighted Average Exercise Price, Exercised pre-Merger</t>
  </si>
  <si>
    <t>Weighted Average Exercise Price, Ending Balance</t>
  </si>
  <si>
    <t>Weighted Average Remaining Contractual Life (Years), Beginning Balance</t>
  </si>
  <si>
    <t>2 years</t>
  </si>
  <si>
    <t>2 years 7 months 6 days</t>
  </si>
  <si>
    <t>1 year</t>
  </si>
  <si>
    <t>4 years 3 months 18 days</t>
  </si>
  <si>
    <t>5 years 2 months 12 days</t>
  </si>
  <si>
    <t>3 years 3 months 19 days</t>
  </si>
  <si>
    <t>Stockholders' Equity (Details 1) - USD ($) $ / shares in Units, shares in Thousands, $ in Thousands</t>
  </si>
  <si>
    <t>Number of Options, Granted</t>
  </si>
  <si>
    <t>Number of Options, Beginning Balance</t>
  </si>
  <si>
    <t>Number of Options, Exercised</t>
  </si>
  <si>
    <t>Number of Options, Forfeited</t>
  </si>
  <si>
    <t>Number of Options, Ending Balance</t>
  </si>
  <si>
    <t>Weighted Average Exercise Price, Exercised</t>
  </si>
  <si>
    <t>Weighted Average Exercise Price, Forfeited</t>
  </si>
  <si>
    <t>1 year 2 months 12 days</t>
  </si>
  <si>
    <t>2 years 1 month 6 days</t>
  </si>
  <si>
    <t>4 months 24 days</t>
  </si>
  <si>
    <t>9 months 18 days</t>
  </si>
  <si>
    <t>Number of Options, Intrinsic value of options</t>
  </si>
  <si>
    <t>9 years 8 months 12 days</t>
  </si>
  <si>
    <t>Stockholders' Equity (Details 2) - shares shares in Thousands</t>
  </si>
  <si>
    <t>Available under the 2013 Incentive Stock Plan</t>
  </si>
  <si>
    <t>Granted pre-Merger</t>
  </si>
  <si>
    <t>Shares cancelled pre-Merger</t>
  </si>
  <si>
    <t>Available at the Merger date</t>
  </si>
  <si>
    <t>Shares granted post-Merger</t>
  </si>
  <si>
    <t>Options granted post-Merger</t>
  </si>
  <si>
    <t>Balance</t>
  </si>
  <si>
    <t>Shares granted</t>
  </si>
  <si>
    <t>Shares forfeited</t>
  </si>
  <si>
    <t>Vested stock awards at September 30, 2017</t>
  </si>
  <si>
    <t>Stockholders' Equity (Details 3) - 2013 Incentive Stock Plan [Member] - shares shares in Thousands</t>
  </si>
  <si>
    <t>Number of Shares Issued, Beginning Balance</t>
  </si>
  <si>
    <t>Number of Shares Issued, post-Merger</t>
  </si>
  <si>
    <t>Number of Shares, Issued</t>
  </si>
  <si>
    <t>Number of Shares Issued, Ending Balance</t>
  </si>
  <si>
    <t>Stockholders' Equity (Details 4) shares in Thousands</t>
  </si>
  <si>
    <t>Sep. 30, 2017shares</t>
  </si>
  <si>
    <t>2017 Omnibus Incentive Plan</t>
  </si>
  <si>
    <t>Number of Performance Shares, Beginning Balance</t>
  </si>
  <si>
    <t>Number of Performance Shares, Granted</t>
  </si>
  <si>
    <t>Number of Performance Shares, Forfeited</t>
  </si>
  <si>
    <t>Number of Performance Shares, Ending Balance</t>
  </si>
  <si>
    <t>Number of Performance Shares, Vested stock awards at September 30, 2017</t>
  </si>
  <si>
    <t>Stockholders' Equity (Details 5) shares in Thousands</t>
  </si>
  <si>
    <t>Number of Grants Issued, Beginning Balance</t>
  </si>
  <si>
    <t>Number of Grants Issued, Granted</t>
  </si>
  <si>
    <t>Number of Grants Issued, Forfeited</t>
  </si>
  <si>
    <t>Number of Grants Issued, Balance at September 30, 2017</t>
  </si>
  <si>
    <t>Weighted Average Remaining Contractual Life (Years), Balance at September 30, 2017</t>
  </si>
  <si>
    <t>Stockholders' Equity (Details 6)</t>
  </si>
  <si>
    <t>Issued</t>
  </si>
  <si>
    <t>Balance at September 30, 2017</t>
  </si>
  <si>
    <t>Stockholders' Equity (Details Textual) - USD ($) $ / shares in Units, $ in Thousands</t>
  </si>
  <si>
    <t>Apr. 14, 2017</t>
  </si>
  <si>
    <t>Mar. 14, 2017</t>
  </si>
  <si>
    <t>Sep. 25, 2017</t>
  </si>
  <si>
    <t>Jun. 30, 2017</t>
  </si>
  <si>
    <t>May 31, 2017</t>
  </si>
  <si>
    <t>May 23, 2017</t>
  </si>
  <si>
    <t>May 22, 2017</t>
  </si>
  <si>
    <t>Mar. 30, 2017</t>
  </si>
  <si>
    <t>Oct. 31, 2016</t>
  </si>
  <si>
    <t>Mar. 18, 2016</t>
  </si>
  <si>
    <t>Dec. 31, 2015</t>
  </si>
  <si>
    <t>May 31, 2014</t>
  </si>
  <si>
    <t>Jun. 28, 2017</t>
  </si>
  <si>
    <t>Stockholders' Equity (Textual)</t>
  </si>
  <si>
    <t>Common stock, par value</t>
  </si>
  <si>
    <t>Share-based compensation stock services rendered and to be rendered (prepaid), value</t>
  </si>
  <si>
    <t>Anticipated payments</t>
  </si>
  <si>
    <t>Stock issued for compensation, value</t>
  </si>
  <si>
    <t>Options grant to purchase shares of common stock granted</t>
  </si>
  <si>
    <t>Share-based compensation</t>
  </si>
  <si>
    <t>Proceeds from units offered in private placement</t>
  </si>
  <si>
    <t>Prepaid expenses as the contractual service term</t>
  </si>
  <si>
    <t>Share-based compensation costs for grants not yet recognize</t>
  </si>
  <si>
    <t>Eco3d [Member]</t>
  </si>
  <si>
    <t>Shares issued, price per share</t>
  </si>
  <si>
    <t>Black Scholes Model [Member]</t>
  </si>
  <si>
    <t>Stock price</t>
  </si>
  <si>
    <t>Expected term</t>
  </si>
  <si>
    <t>10 years</t>
  </si>
  <si>
    <t>Volatility</t>
  </si>
  <si>
    <t>55.00%</t>
  </si>
  <si>
    <t>Discount rate</t>
  </si>
  <si>
    <t>0.25%</t>
  </si>
  <si>
    <t>Sale of stock price per share</t>
  </si>
  <si>
    <t>Minimum [Member] | Black Scholes Model [Member]</t>
  </si>
  <si>
    <t>Exercise price</t>
  </si>
  <si>
    <t>89.00%</t>
  </si>
  <si>
    <t>2.20%</t>
  </si>
  <si>
    <t>Maximum [Member] | Black Scholes Model [Member]</t>
  </si>
  <si>
    <t>94.00%</t>
  </si>
  <si>
    <t>2.27%</t>
  </si>
  <si>
    <t>Shares available to issue</t>
  </si>
  <si>
    <t>Shares issued during the period, shares</t>
  </si>
  <si>
    <t>Share based payment award, number of shares authorized</t>
  </si>
  <si>
    <t>Additional grant shares</t>
  </si>
  <si>
    <t>Number of shares forfeited</t>
  </si>
  <si>
    <t>Share-based compensation costs</t>
  </si>
  <si>
    <t>Shares available to award</t>
  </si>
  <si>
    <t>Shares issued for compensation, shares</t>
  </si>
  <si>
    <t>Restricted stock award</t>
  </si>
  <si>
    <t>2017 Omnibus Incentive Plan [Member] | Independent Directors [Member]</t>
  </si>
  <si>
    <t>Grant date fair values</t>
  </si>
  <si>
    <t>Grant date fair value in shares</t>
  </si>
  <si>
    <t>2017 Omnibus Incentive Plan [Member] | Independent Members [Member]</t>
  </si>
  <si>
    <t>2017 Omnibus Incentive Plan [Member] | Black Scholes Model One [Member]</t>
  </si>
  <si>
    <t>Stock Awards [Member] | 2017 Omnibus Incentive Plan [Member]</t>
  </si>
  <si>
    <t>Option, description</t>
  </si>
  <si>
    <t>Options were exercised for 25 shares in March 2017, at $2.50 per share providing $62 in cash to the Company.</t>
  </si>
  <si>
    <t>Vesting term</t>
  </si>
  <si>
    <t>3 years</t>
  </si>
  <si>
    <t>Option issued for conversion of common stock</t>
  </si>
  <si>
    <t>Option vesting, description</t>
  </si>
  <si>
    <t>In September 2016, the remaining vesting was accelerated to have those Options 100% vested. In 2016, the Company issued Options to purchase 125 shares of stock at a strike price of $2.50 per share to a consultant. These options vested immediately and expire on March 31, 2018. In the Company's fourth quarter of 2016, an option holder forfeited 125 options and thus, at December 31, 2016, Options on 659 shares of the Company were outstanding with an adjusted exercise price of $2.50.</t>
  </si>
  <si>
    <t>Option outstanding</t>
  </si>
  <si>
    <t>Additional options issued</t>
  </si>
  <si>
    <t>Incentive Stock Options [Member] | 2017 Omnibus Incentive Plan [Member]</t>
  </si>
  <si>
    <t>Service Based Restricted Stock Shares [Member] | 2017 Omnibus Incentive Plan [Member]</t>
  </si>
  <si>
    <t>Performance Based Restricted Stock Shares [Member] | 2017 Omnibus Incentive Plan [Member]</t>
  </si>
  <si>
    <t>Consultants [Member] | 2013 Option Plan [Member]</t>
  </si>
  <si>
    <t>Options were exercised for 25 shares in March 2017 at $2.50 per share providing $62 in cash to the Company.</t>
  </si>
  <si>
    <t>Option expiration date</t>
  </si>
  <si>
    <t>Mar. 28,
		2018</t>
  </si>
  <si>
    <t>Number of options outstanding</t>
  </si>
  <si>
    <t>Employee [Member] | 2013 Incentive Stock Plan [Member]</t>
  </si>
  <si>
    <t>Employee [Member] | 2017 Omnibus Incentive Plan [Member]</t>
  </si>
  <si>
    <t>Shares issued during the period, value</t>
  </si>
  <si>
    <t>Number of shares vested</t>
  </si>
  <si>
    <t>Employees and Directors [Member] | 2017 Omnibus Incentive Plan [Member]</t>
  </si>
  <si>
    <t>Private Placement [Member]</t>
  </si>
  <si>
    <t>Securities Purchase Agreement - Institutional Funds [Member]</t>
  </si>
  <si>
    <t>Warrant to purchase common stock</t>
  </si>
  <si>
    <t>Percentage of warrants purchase</t>
  </si>
  <si>
    <t>50.00%</t>
  </si>
  <si>
    <t>Warrants term</t>
  </si>
  <si>
    <t>5 years</t>
  </si>
  <si>
    <t>Treasury stock, shares</t>
  </si>
  <si>
    <t>Securities Purchase Agreement - Institutional Funds [Member] | Investment Bankers [Member]</t>
  </si>
  <si>
    <t>Securities Purchase Agreement - Institutional Funds [Member] | Randy and Gary Metzger [Member]</t>
  </si>
  <si>
    <t>Preferred Stock [Member]</t>
  </si>
  <si>
    <t>Shares issued for services rendered, shares</t>
  </si>
  <si>
    <t>Shares issued upon exercise of warrants</t>
  </si>
  <si>
    <t>Common Stock [Member]</t>
  </si>
  <si>
    <t>Warrant [Member]</t>
  </si>
  <si>
    <t>82.00%</t>
  </si>
  <si>
    <t>1.27%</t>
  </si>
  <si>
    <t>Warrants issued</t>
  </si>
  <si>
    <t>Warrant outstanding</t>
  </si>
  <si>
    <t>Warrants strike price</t>
  </si>
  <si>
    <t>Warrants expire date</t>
  </si>
  <si>
    <t>Dec. 31,
		2018</t>
  </si>
  <si>
    <t>Oct. 31,
		2018</t>
  </si>
  <si>
    <t>Warrant agreement, description</t>
  </si>
  <si>
    <t>MSC had issued warrants for 15 shares (post-merger, formerly 3,785) that were converted into shares of common stock in accordance with the Merger Agreement with Ecoark. Consistent with the terms of the Merger, warrants for 13 shares were converted to shares at the time of the Merger. The remaining warrants for 2 shares were exercised in a cashless exchange for shares during the second quarter of 2016.</t>
  </si>
  <si>
    <t>Warrant [Member] | Institutional Investors [Member]</t>
  </si>
  <si>
    <t>Mar. 31,
		2022</t>
  </si>
  <si>
    <t>Nov. 30,
		2022</t>
  </si>
  <si>
    <t>Warrant [Member] | Private Placement [Member]</t>
  </si>
  <si>
    <t>The Company issued 4,337 warrants as part of the private placement that was completed on April 28, 2016, of which 98 of these warrants were exercised for common shares totaling $487.</t>
  </si>
  <si>
    <t>Warrant [Member] | Private Placement [Member] | Institutional Investors [Member]</t>
  </si>
  <si>
    <t>Non-controlling Interest [Member]</t>
  </si>
  <si>
    <t>Treasury Stock [Member]</t>
  </si>
  <si>
    <t>Ecoark Holdings Preferred Stock [Member]</t>
  </si>
  <si>
    <t>Shares of blank check preferred stock</t>
  </si>
  <si>
    <t>Additional Paid-in Capital [Member]</t>
  </si>
  <si>
    <t>Additional Paid-in Capital [Member] | Interest Expense [Member]</t>
  </si>
  <si>
    <t>Value of warrants</t>
  </si>
  <si>
    <t>Ecoark Holdings Common Stock [Member]</t>
  </si>
  <si>
    <t>Common stock issued on acquisition</t>
  </si>
  <si>
    <t>Common stock issued on acquisition, shares</t>
  </si>
  <si>
    <t>Ecoark Holdings Common Stock [Member] | Eco3d [Member]</t>
  </si>
  <si>
    <t>Ecoark Holdings Common Stock [Member] | Consultants [Member]</t>
  </si>
  <si>
    <t>Shares issued options to purchase shares of stock</t>
  </si>
  <si>
    <t>Employee restricted stock</t>
  </si>
  <si>
    <t>Commitments and Contingencies (Details) - USD ($) $ in Thousands</t>
  </si>
  <si>
    <t>Commitments and Contingencies (Textual)</t>
  </si>
  <si>
    <t>Lease expiration period, description</t>
  </si>
  <si>
    <t>These leases expire at various dates through 2021.</t>
  </si>
  <si>
    <t>Rent expense</t>
  </si>
  <si>
    <t>Cost of product sales</t>
  </si>
  <si>
    <t>Operating lease future minimum lease payments, 2018</t>
  </si>
  <si>
    <t>Operating lease future minimum lease payments, 2019</t>
  </si>
  <si>
    <t>Operating lease future minimum lease payments, 2020</t>
  </si>
  <si>
    <t>Operating lease future minimum lease payments, 2021</t>
  </si>
  <si>
    <t>Contract related fee, description</t>
  </si>
  <si>
    <t>As part of a contract to develop its products, has agreed to pay the contractor 1.5% of future New York state manufactured sales, and 5% of future non-New York state manufactured sales until the entire funds paid by a contractor have been repaid (or three times the funds if non-New York manufactured), or 15 years after start of sales.</t>
  </si>
  <si>
    <t>Contract related expense</t>
  </si>
  <si>
    <t>Interest bearing amount</t>
  </si>
  <si>
    <t>Payments for royalties</t>
  </si>
  <si>
    <t>Income Taxes (Details) - USD ($) $ in Thousands</t>
  </si>
  <si>
    <t>Net operating loss carryover</t>
  </si>
  <si>
    <t>Depreciable and amortizable assets</t>
  </si>
  <si>
    <t>Inventory reserve</t>
  </si>
  <si>
    <t>Allowance for bad debts</t>
  </si>
  <si>
    <t>Less: valuation allowance</t>
  </si>
  <si>
    <t>Net deferred tax asset</t>
  </si>
  <si>
    <t>Income Taxes (Details Textual) $ in Thousands</t>
  </si>
  <si>
    <t>Sep. 30, 2017USD ($)</t>
  </si>
  <si>
    <t>Income Taxes (Textual)</t>
  </si>
  <si>
    <t>Net operating loss carry forward</t>
  </si>
  <si>
    <t>Expiration date</t>
  </si>
  <si>
    <t>Dec. 31,
		2037</t>
  </si>
  <si>
    <t>Valuation allowance increased</t>
  </si>
  <si>
    <t>Other than minimum state income taxes payable</t>
  </si>
  <si>
    <t>Segment Information (Details) - USD ($) $ in Thousands</t>
  </si>
  <si>
    <t>Segment Reporting Information [Line Items]</t>
  </si>
  <si>
    <t>Segmented operating revenues</t>
  </si>
  <si>
    <t>Cost of revenues</t>
  </si>
  <si>
    <t>Gross profit (loss)</t>
  </si>
  <si>
    <t>Total operating expenses net of depreciation, amortization and impairment, and interest expense, net</t>
  </si>
  <si>
    <t>Depreciation, amortization and impairment</t>
  </si>
  <si>
    <t>Loss from continuing operations before income taxes</t>
  </si>
  <si>
    <t>Segmented assets</t>
  </si>
  <si>
    <t>Capital expenditures</t>
  </si>
  <si>
    <t>Pioneer [Member]</t>
  </si>
  <si>
    <t>Segment Information (Details Textual) - Vendor</t>
  </si>
  <si>
    <t>Segment Information (Textual)</t>
  </si>
  <si>
    <t>Number of operating segments</t>
  </si>
  <si>
    <t>Concentrations (Details)</t>
  </si>
  <si>
    <t>Sep. 30, 2017VendorCustomers</t>
  </si>
  <si>
    <t>Sep. 30, 2016VendorCustomers</t>
  </si>
  <si>
    <t>Mar. 31, 2017Vendor</t>
  </si>
  <si>
    <t>Sales [Member]</t>
  </si>
  <si>
    <t>Concentrations (Textual)</t>
  </si>
  <si>
    <t>Percentage of concentration risk</t>
  </si>
  <si>
    <t>73.00%</t>
  </si>
  <si>
    <t>Major customer definition as per company standards</t>
  </si>
  <si>
    <t>A major customer is defined as a customer that represents 10% or greater of total sales.</t>
  </si>
  <si>
    <t>Number of customers | Customers</t>
  </si>
  <si>
    <t>Accounts Receivable [Member]</t>
  </si>
  <si>
    <t>74.00%</t>
  </si>
  <si>
    <t>Purchases [Member]</t>
  </si>
  <si>
    <t>32.00%</t>
  </si>
  <si>
    <t>30.00%</t>
  </si>
  <si>
    <t>Number of Vendors | Vendor</t>
  </si>
  <si>
    <t>Accounts Payable [Member]</t>
  </si>
  <si>
    <t>46.00%</t>
  </si>
  <si>
    <t>42.00%</t>
  </si>
  <si>
    <t>Acquisitions (Details) - USD ($) $ in Thousands</t>
  </si>
  <si>
    <t>May 03, 2016</t>
  </si>
  <si>
    <t>Sable [Member]</t>
  </si>
  <si>
    <t>Accounts payable and other liabilities</t>
  </si>
  <si>
    <t>Notes payable and current debt</t>
  </si>
  <si>
    <t>Long-term debt</t>
  </si>
  <si>
    <t>Acquisitions (Details 1) $ / shares in Units, $ in Thousands</t>
  </si>
  <si>
    <t>Sep. 30, 2016USD ($)$ / shares</t>
  </si>
  <si>
    <t>Net loss per share | $ / shares</t>
  </si>
  <si>
    <t>Acquisitions (Details 2) $ in Thousands</t>
  </si>
  <si>
    <t>Business Acquisition [Line Items]</t>
  </si>
  <si>
    <t>Acquisitions (Details Textual) - USD ($) shares in Thousands, $ in Thousands</t>
  </si>
  <si>
    <t>Acquisitions (Textual)</t>
  </si>
  <si>
    <t>Percentage of shares permitted to sell by sellers under lock up agreement</t>
  </si>
  <si>
    <t>33.30%</t>
  </si>
  <si>
    <t>Additional percentage of shares released at the end of lock-up period</t>
  </si>
  <si>
    <t>Business acquisition, exchange of shares</t>
  </si>
  <si>
    <t>Business acquisitions consolidated revenue</t>
  </si>
  <si>
    <t>Business acquisitions consolidated loss</t>
  </si>
  <si>
    <t>SphereIt [Member]</t>
  </si>
  <si>
    <t>Shares issued for services to be rendered (employment agreements)</t>
  </si>
  <si>
    <t>Subsequent Events (Details) - USD ($) shares in Thousands, $ in Thousands</t>
  </si>
  <si>
    <t>Oct. 13, 2017</t>
  </si>
  <si>
    <t>Oct. 26, 2017</t>
  </si>
  <si>
    <t>Subsequent Events (Textual)</t>
  </si>
  <si>
    <t>Common stock issued to stock awards granted</t>
  </si>
  <si>
    <t>Common stock issued to stock awards granted additional shares</t>
  </si>
  <si>
    <t>Percentage of fair market value stock price</t>
  </si>
  <si>
    <t>Effective date of the grants</t>
  </si>
  <si>
    <t>Oct. 13,
		2017</t>
  </si>
  <si>
    <t>Percentage of common stock vest</t>
  </si>
  <si>
    <t>25.00%</t>
  </si>
  <si>
    <t>The replacement options were issued under the 2017 Omnibus Incentive Plan or 2013 Incentive Stock Plan to correspond with the plan under which the existing awards were issued. With respect to the new options, the individuals were granted options to purchase 2,909 shares of Company common stock that vest at a rate of 25% per year on October 13th of each year from 2018 to 2021, subject to continued employment by the Company.</t>
  </si>
  <si>
    <t>Consulting agreement, description</t>
  </si>
  <si>
    <t>Consulting agreement for $8 per month-to-month basis unless otherwise terminated and agreed to issue warrants for 75 shares of common stock at $2.10 per share, vesting at 20% per month and with a term of five years.</t>
  </si>
  <si>
    <t>Incremental expense</t>
  </si>
  <si>
    <t>Mr. Rateliff [Member]</t>
  </si>
  <si>
    <t>Stock granted vest, description</t>
  </si>
  <si>
    <t>In his capacity as an advisor to the Company, Mr. Rateliff will receive 75 shares of stock grants under the 2017 Omnibus Incentive Plan of which 25 shares vested upon commencement of the advisor agreement and were issued October 1, 2017, 25 shares vest on April 1, 2018 and 25 shares vest based on the earliest of the Company achieving a performance metric or October 1, 2018.</t>
  </si>
  <si>
    <t>2013 Incentive Stock Plan [Member] | Mr. Rateliff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74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462717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16</v>
      </c>
      <c r="C3" s="7" t="n">
        <v>8648</v>
      </c>
    </row>
    <row r="4" spans="1:3">
      <c r="A4" s="4" t="s">
        <v>28</v>
      </c>
      <c r="B4" s="5" t="n">
        <v>1032</v>
      </c>
      <c r="C4" s="5" t="n">
        <v>1627</v>
      </c>
    </row>
    <row r="5" spans="1:3">
      <c r="A5" s="4" t="s">
        <v>29</v>
      </c>
      <c r="B5" s="5" t="n">
        <v>2925</v>
      </c>
      <c r="C5" s="5" t="n">
        <v>2104</v>
      </c>
    </row>
    <row r="6" spans="1:3">
      <c r="A6" s="4" t="s">
        <v>30</v>
      </c>
      <c r="B6" s="5" t="n">
        <v>656</v>
      </c>
      <c r="C6" s="5" t="n">
        <v>2006</v>
      </c>
    </row>
    <row r="7" spans="1:3">
      <c r="A7" s="4" t="s">
        <v>31</v>
      </c>
      <c r="B7" s="4" t="s">
        <v>32</v>
      </c>
      <c r="C7" s="5" t="n">
        <v>158</v>
      </c>
    </row>
    <row r="8" spans="1:3">
      <c r="A8" s="4" t="s">
        <v>33</v>
      </c>
      <c r="B8" s="5" t="n">
        <v>130</v>
      </c>
      <c r="C8" s="4" t="s">
        <v>32</v>
      </c>
    </row>
    <row r="9" spans="1:3">
      <c r="A9" s="4" t="s">
        <v>34</v>
      </c>
      <c r="B9" s="4" t="s">
        <v>32</v>
      </c>
      <c r="C9" s="5" t="n">
        <v>1404</v>
      </c>
    </row>
    <row r="10" spans="1:3">
      <c r="A10" s="4" t="s">
        <v>35</v>
      </c>
      <c r="B10" s="5" t="n">
        <v>13059</v>
      </c>
      <c r="C10" s="5" t="n">
        <v>15947</v>
      </c>
    </row>
    <row r="11" spans="1:3">
      <c r="A11" s="3" t="s">
        <v>36</v>
      </c>
    </row>
    <row r="12" spans="1:3">
      <c r="A12" s="4" t="s">
        <v>37</v>
      </c>
      <c r="B12" s="5" t="n">
        <v>2297</v>
      </c>
      <c r="C12" s="5" t="n">
        <v>2308</v>
      </c>
    </row>
    <row r="13" spans="1:3">
      <c r="A13" s="4" t="s">
        <v>38</v>
      </c>
      <c r="B13" s="5" t="n">
        <v>2021</v>
      </c>
      <c r="C13" s="5" t="n">
        <v>1567</v>
      </c>
    </row>
    <row r="14" spans="1:3">
      <c r="A14" s="4" t="s">
        <v>39</v>
      </c>
      <c r="B14" s="4" t="s">
        <v>32</v>
      </c>
      <c r="C14" s="5" t="n">
        <v>366</v>
      </c>
    </row>
    <row r="15" spans="1:3">
      <c r="A15" s="4" t="s">
        <v>40</v>
      </c>
      <c r="B15" s="5" t="n">
        <v>53</v>
      </c>
      <c r="C15" s="5" t="n">
        <v>53</v>
      </c>
    </row>
    <row r="16" spans="1:3">
      <c r="A16" s="4" t="s">
        <v>41</v>
      </c>
      <c r="B16" s="5" t="n">
        <v>4371</v>
      </c>
      <c r="C16" s="5" t="n">
        <v>4294</v>
      </c>
    </row>
    <row r="17" spans="1:3">
      <c r="A17" s="4" t="s">
        <v>42</v>
      </c>
      <c r="B17" s="5" t="n">
        <v>17430</v>
      </c>
      <c r="C17" s="5" t="n">
        <v>20241</v>
      </c>
    </row>
    <row r="18" spans="1:3">
      <c r="A18" s="3" t="s">
        <v>43</v>
      </c>
    </row>
    <row r="19" spans="1:3">
      <c r="A19" s="4" t="s">
        <v>44</v>
      </c>
      <c r="B19" s="5" t="n">
        <v>1673</v>
      </c>
      <c r="C19" s="5" t="n">
        <v>1720</v>
      </c>
    </row>
    <row r="20" spans="1:3">
      <c r="A20" s="4" t="s">
        <v>45</v>
      </c>
      <c r="B20" s="5" t="n">
        <v>1131</v>
      </c>
      <c r="C20" s="5" t="n">
        <v>2620</v>
      </c>
    </row>
    <row r="21" spans="1:3">
      <c r="A21" s="4" t="s">
        <v>46</v>
      </c>
      <c r="B21" s="5" t="n">
        <v>500</v>
      </c>
      <c r="C21" s="4" t="s">
        <v>32</v>
      </c>
    </row>
    <row r="22" spans="1:3">
      <c r="A22" s="4" t="s">
        <v>47</v>
      </c>
      <c r="B22" s="5" t="n">
        <v>100</v>
      </c>
      <c r="C22" s="4" t="s">
        <v>32</v>
      </c>
    </row>
    <row r="23" spans="1:3">
      <c r="A23" s="4" t="s">
        <v>48</v>
      </c>
      <c r="B23" s="4" t="s">
        <v>32</v>
      </c>
      <c r="C23" s="5" t="n">
        <v>463</v>
      </c>
    </row>
    <row r="24" spans="1:3">
      <c r="A24" s="4" t="s">
        <v>49</v>
      </c>
      <c r="B24" s="5" t="n">
        <v>3404</v>
      </c>
      <c r="C24" s="5" t="n">
        <v>4803</v>
      </c>
    </row>
    <row r="25" spans="1:3">
      <c r="A25" s="3" t="s">
        <v>50</v>
      </c>
    </row>
    <row r="26" spans="1:3">
      <c r="A26" s="4" t="s">
        <v>51</v>
      </c>
      <c r="B26" s="4" t="s">
        <v>32</v>
      </c>
      <c r="C26" s="5" t="n">
        <v>500</v>
      </c>
    </row>
    <row r="27" spans="1:3">
      <c r="A27" s="4" t="s">
        <v>52</v>
      </c>
      <c r="B27" s="4" t="s">
        <v>32</v>
      </c>
      <c r="C27" s="5" t="n">
        <v>100</v>
      </c>
    </row>
    <row r="28" spans="1:3">
      <c r="A28" s="4" t="s">
        <v>53</v>
      </c>
      <c r="B28" s="4" t="s">
        <v>32</v>
      </c>
      <c r="C28" s="4" t="s">
        <v>32</v>
      </c>
    </row>
    <row r="29" spans="1:3">
      <c r="A29" s="4" t="s">
        <v>54</v>
      </c>
      <c r="B29" s="5" t="n">
        <v>3404</v>
      </c>
      <c r="C29" s="5" t="n">
        <v>5403</v>
      </c>
    </row>
    <row r="30" spans="1:3">
      <c r="A30" s="3" t="s">
        <v>55</v>
      </c>
    </row>
    <row r="31" spans="1:3">
      <c r="A31" s="4" t="s">
        <v>56</v>
      </c>
      <c r="B31" s="4" t="s">
        <v>32</v>
      </c>
      <c r="C31" s="4" t="s">
        <v>32</v>
      </c>
    </row>
    <row r="32" spans="1:3">
      <c r="A32" s="4" t="s">
        <v>57</v>
      </c>
      <c r="B32" s="5" t="n">
        <v>46</v>
      </c>
      <c r="C32" s="5" t="n">
        <v>42</v>
      </c>
    </row>
    <row r="33" spans="1:3">
      <c r="A33" s="4" t="s">
        <v>58</v>
      </c>
      <c r="B33" s="5" t="n">
        <v>110565</v>
      </c>
      <c r="C33" s="5" t="n">
        <v>85025</v>
      </c>
    </row>
    <row r="34" spans="1:3">
      <c r="A34" s="4" t="s">
        <v>59</v>
      </c>
      <c r="B34" s="5" t="n">
        <v>-95805</v>
      </c>
      <c r="C34" s="5" t="n">
        <v>-70229</v>
      </c>
    </row>
    <row r="35" spans="1:3">
      <c r="A35" s="4" t="s">
        <v>60</v>
      </c>
      <c r="B35" s="5" t="n">
        <v>-780</v>
      </c>
      <c r="C35" s="4" t="s">
        <v>32</v>
      </c>
    </row>
    <row r="36" spans="1:3">
      <c r="A36" s="4" t="s">
        <v>61</v>
      </c>
      <c r="B36" s="5" t="n">
        <v>14026</v>
      </c>
      <c r="C36" s="5" t="n">
        <v>14838</v>
      </c>
    </row>
    <row r="37" spans="1:3">
      <c r="A37" s="4" t="s">
        <v>62</v>
      </c>
      <c r="B37" s="7" t="n">
        <v>17430</v>
      </c>
      <c r="C37" s="7" t="n">
        <v>20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53</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163</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56</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244</v>
      </c>
      <c r="B26" s="4" t="s">
        <v>303</v>
      </c>
    </row>
    <row r="27" spans="1:2">
      <c r="A27" s="4" t="s">
        <v>229</v>
      </c>
      <c r="B27" s="4" t="s">
        <v>304</v>
      </c>
    </row>
    <row r="28" spans="1:2">
      <c r="A28" s="4" t="s">
        <v>305</v>
      </c>
      <c r="B28" s="4" t="s">
        <v>306</v>
      </c>
    </row>
    <row r="29" spans="1:2">
      <c r="A29" s="4" t="s">
        <v>307</v>
      </c>
      <c r="B29" s="4" t="s">
        <v>308</v>
      </c>
    </row>
    <row r="30" spans="1:2">
      <c r="A30" s="4" t="s">
        <v>309</v>
      </c>
      <c r="B30"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6</v>
      </c>
      <c r="B1" s="2" t="s">
        <v>1</v>
      </c>
    </row>
    <row r="2" spans="1:2">
      <c r="B2" s="2" t="s">
        <v>2</v>
      </c>
    </row>
    <row r="3" spans="1:2">
      <c r="A3" s="3" t="s">
        <v>204</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9</v>
      </c>
      <c r="B1" s="2" t="s">
        <v>1</v>
      </c>
    </row>
    <row r="2" spans="1:2">
      <c r="B2" s="2" t="s">
        <v>2</v>
      </c>
    </row>
    <row r="3" spans="1:2">
      <c r="A3" s="3" t="s">
        <v>207</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265</v>
      </c>
      <c r="C3" s="7" t="n">
        <v>265</v>
      </c>
    </row>
    <row r="4" spans="1:3">
      <c r="A4" s="4" t="s">
        <v>66</v>
      </c>
      <c r="B4" s="7" t="n">
        <v>50</v>
      </c>
      <c r="C4" s="7" t="n">
        <v>76</v>
      </c>
    </row>
    <row r="5" spans="1:3">
      <c r="A5" s="4" t="s">
        <v>67</v>
      </c>
      <c r="B5" s="8" t="n">
        <v>0.001</v>
      </c>
      <c r="C5" s="8" t="n">
        <v>0.001</v>
      </c>
    </row>
    <row r="6" spans="1:3">
      <c r="A6" s="4" t="s">
        <v>68</v>
      </c>
      <c r="B6" s="5" t="n">
        <v>5000</v>
      </c>
      <c r="C6" s="5" t="n">
        <v>5000</v>
      </c>
    </row>
    <row r="7" spans="1:3">
      <c r="A7" s="4" t="s">
        <v>69</v>
      </c>
      <c r="B7" s="4" t="s">
        <v>32</v>
      </c>
      <c r="C7" s="4" t="s">
        <v>32</v>
      </c>
    </row>
    <row r="8" spans="1:3">
      <c r="A8" s="4" t="s">
        <v>70</v>
      </c>
      <c r="B8" s="8" t="n">
        <v>0.001</v>
      </c>
      <c r="C8" s="8" t="n">
        <v>0.001</v>
      </c>
    </row>
    <row r="9" spans="1:3">
      <c r="A9" s="4" t="s">
        <v>71</v>
      </c>
      <c r="B9" s="5" t="n">
        <v>100000</v>
      </c>
      <c r="C9" s="5" t="n">
        <v>100000</v>
      </c>
    </row>
    <row r="10" spans="1:3">
      <c r="A10" s="4" t="s">
        <v>72</v>
      </c>
      <c r="B10" s="5" t="n">
        <v>46369</v>
      </c>
      <c r="C10" s="5" t="n">
        <v>42330</v>
      </c>
    </row>
    <row r="11" spans="1:3">
      <c r="A11" s="4" t="s">
        <v>73</v>
      </c>
      <c r="B11" s="5" t="n">
        <v>46174</v>
      </c>
      <c r="C11" s="5" t="n">
        <v>42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2</v>
      </c>
      <c r="B1" s="2" t="s">
        <v>1</v>
      </c>
    </row>
    <row r="2" spans="1:2">
      <c r="B2" s="2" t="s">
        <v>2</v>
      </c>
    </row>
    <row r="3" spans="1:2">
      <c r="A3" s="3" t="s">
        <v>211</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215</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8</v>
      </c>
      <c r="B1" s="2" t="s">
        <v>1</v>
      </c>
    </row>
    <row r="2" spans="1:2">
      <c r="B2" s="2" t="s">
        <v>2</v>
      </c>
    </row>
    <row r="3" spans="1:2">
      <c r="A3" s="3" t="s">
        <v>219</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1</v>
      </c>
      <c r="B1" s="2" t="s">
        <v>1</v>
      </c>
    </row>
    <row r="2" spans="1:2">
      <c r="B2" s="2" t="s">
        <v>2</v>
      </c>
    </row>
    <row r="3" spans="1:2">
      <c r="A3" s="3" t="s">
        <v>223</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row r="9" spans="1:2">
      <c r="A9" s="4" t="s">
        <v>341</v>
      </c>
      <c r="B9" s="4" t="s">
        <v>342</v>
      </c>
    </row>
    <row r="10" spans="1:2">
      <c r="A10" s="4" t="s">
        <v>343</v>
      </c>
    </row>
    <row r="11" spans="1:2">
      <c r="A11" s="3" t="s">
        <v>336</v>
      </c>
    </row>
    <row r="12" spans="1:2">
      <c r="A12" s="4" t="s">
        <v>337</v>
      </c>
      <c r="B12" s="4" t="s">
        <v>344</v>
      </c>
    </row>
    <row r="13" spans="1:2">
      <c r="A13" s="4" t="s">
        <v>345</v>
      </c>
      <c r="B13" s="4" t="s">
        <v>346</v>
      </c>
    </row>
    <row r="14" spans="1:2">
      <c r="A14" s="4" t="s">
        <v>347</v>
      </c>
      <c r="B14" s="4" t="s">
        <v>348</v>
      </c>
    </row>
    <row r="15" spans="1:2">
      <c r="A15" s="4" t="s">
        <v>341</v>
      </c>
      <c r="B15" s="4" t="s">
        <v>349</v>
      </c>
    </row>
    <row r="16" spans="1:2">
      <c r="A16" s="4" t="s">
        <v>350</v>
      </c>
      <c r="B16" s="4" t="s">
        <v>351</v>
      </c>
    </row>
    <row r="17" spans="1:2">
      <c r="A17" s="4" t="s">
        <v>352</v>
      </c>
    </row>
    <row r="18" spans="1:2">
      <c r="A18" s="3" t="s">
        <v>336</v>
      </c>
    </row>
    <row r="19" spans="1:2">
      <c r="A19" s="4" t="s">
        <v>353</v>
      </c>
      <c r="B19"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5</v>
      </c>
      <c r="B1" s="2" t="s">
        <v>1</v>
      </c>
    </row>
    <row r="2" spans="1:2">
      <c r="B2" s="2" t="s">
        <v>2</v>
      </c>
    </row>
    <row r="3" spans="1:2">
      <c r="A3" s="3" t="s">
        <v>241</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5</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1</v>
      </c>
      <c r="B1" s="2" t="s">
        <v>1</v>
      </c>
    </row>
    <row r="2" spans="1:2">
      <c r="B2" s="2" t="s">
        <v>2</v>
      </c>
    </row>
    <row r="3" spans="1:2">
      <c r="A3" s="3" t="s">
        <v>253</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368</v>
      </c>
      <c r="B1" s="2" t="s">
        <v>75</v>
      </c>
      <c r="E1" s="2" t="s">
        <v>1</v>
      </c>
    </row>
    <row r="2" spans="1:6">
      <c r="B2" s="2" t="s">
        <v>2</v>
      </c>
      <c r="C2" s="2" t="s">
        <v>25</v>
      </c>
      <c r="D2" s="2" t="s">
        <v>76</v>
      </c>
      <c r="E2" s="2" t="s">
        <v>2</v>
      </c>
      <c r="F2" s="2" t="s">
        <v>76</v>
      </c>
    </row>
    <row r="3" spans="1:6">
      <c r="A3" s="3" t="s">
        <v>369</v>
      </c>
    </row>
    <row r="4" spans="1:6">
      <c r="A4" s="4" t="s">
        <v>59</v>
      </c>
      <c r="B4" s="7" t="n">
        <v>-95805</v>
      </c>
      <c r="C4" s="7" t="n">
        <v>-70229</v>
      </c>
      <c r="E4" s="7" t="n">
        <v>-95805</v>
      </c>
    </row>
    <row r="5" spans="1:6">
      <c r="A5" s="4" t="s">
        <v>370</v>
      </c>
      <c r="B5" s="7" t="n">
        <v>-11967</v>
      </c>
      <c r="D5" s="7" t="n">
        <v>-6565</v>
      </c>
      <c r="E5" s="5" t="n">
        <v>-25576</v>
      </c>
      <c r="F5" s="7" t="n">
        <v>-12503</v>
      </c>
    </row>
    <row r="6" spans="1:6">
      <c r="A6" s="4" t="s">
        <v>371</v>
      </c>
      <c r="C6" s="7" t="n">
        <v>12000</v>
      </c>
      <c r="E6" s="5" t="n">
        <v>9106</v>
      </c>
    </row>
    <row r="7" spans="1:6">
      <c r="A7" s="4" t="s">
        <v>372</v>
      </c>
      <c r="E7" s="7" t="n">
        <v>80000</v>
      </c>
    </row>
    <row r="8" spans="1:6">
      <c r="A8" s="4" t="s">
        <v>373</v>
      </c>
      <c r="E8" s="4" t="s">
        <v>374</v>
      </c>
    </row>
    <row r="9" spans="1:6">
      <c r="A9" s="4" t="s">
        <v>375</v>
      </c>
      <c r="E9" s="4" t="s">
        <v>376</v>
      </c>
    </row>
    <row r="10" spans="1:6">
      <c r="A10" s="4" t="s">
        <v>377</v>
      </c>
      <c r="E10" s="7" t="n">
        <v>-10451</v>
      </c>
      <c r="F10" s="7" t="n">
        <v>-7623</v>
      </c>
    </row>
    <row r="11" spans="1:6">
      <c r="A11" s="4" t="s">
        <v>378</v>
      </c>
      <c r="E11" s="4" t="s">
        <v>379</v>
      </c>
    </row>
    <row r="12" spans="1:6">
      <c r="A12" s="4" t="s">
        <v>380</v>
      </c>
      <c r="D12" s="4" t="s">
        <v>381</v>
      </c>
      <c r="F12" s="4" t="s">
        <v>381</v>
      </c>
    </row>
    <row r="13" spans="1:6">
      <c r="A13" s="4" t="s">
        <v>382</v>
      </c>
    </row>
    <row r="14" spans="1:6">
      <c r="A14" s="3" t="s">
        <v>369</v>
      </c>
    </row>
    <row r="15" spans="1:6">
      <c r="A15" s="4" t="s">
        <v>383</v>
      </c>
      <c r="B15" s="4" t="s">
        <v>384</v>
      </c>
      <c r="E15" s="4" t="s">
        <v>384</v>
      </c>
    </row>
    <row r="16" spans="1:6">
      <c r="A16" s="4" t="s">
        <v>385</v>
      </c>
    </row>
    <row r="17" spans="1:6">
      <c r="A17" s="3" t="s">
        <v>369</v>
      </c>
    </row>
    <row r="18" spans="1:6">
      <c r="A18" s="4" t="s">
        <v>383</v>
      </c>
      <c r="B18" s="4" t="s">
        <v>384</v>
      </c>
      <c r="E18" s="4" t="s">
        <v>384</v>
      </c>
    </row>
    <row r="19" spans="1:6">
      <c r="A19" s="4" t="s">
        <v>386</v>
      </c>
    </row>
    <row r="20" spans="1:6">
      <c r="A20" s="3" t="s">
        <v>369</v>
      </c>
    </row>
    <row r="21" spans="1:6">
      <c r="A21" s="4" t="s">
        <v>387</v>
      </c>
      <c r="E21" s="4" t="s">
        <v>388</v>
      </c>
    </row>
    <row r="22" spans="1:6">
      <c r="A22" s="4" t="s">
        <v>380</v>
      </c>
      <c r="D22" s="4" t="s">
        <v>381</v>
      </c>
      <c r="F22" s="4" t="s">
        <v>381</v>
      </c>
    </row>
    <row r="23" spans="1:6">
      <c r="A23" s="4" t="s">
        <v>389</v>
      </c>
    </row>
    <row r="24" spans="1:6">
      <c r="A24" s="3" t="s">
        <v>369</v>
      </c>
    </row>
    <row r="25" spans="1:6">
      <c r="A25" s="4" t="s">
        <v>390</v>
      </c>
      <c r="E25" s="5" t="n">
        <v>525</v>
      </c>
      <c r="F25" s="5" t="n">
        <v>525</v>
      </c>
    </row>
    <row r="26" spans="1:6">
      <c r="A26" s="4" t="s">
        <v>391</v>
      </c>
    </row>
    <row r="27" spans="1:6">
      <c r="A27" s="3" t="s">
        <v>369</v>
      </c>
    </row>
    <row r="28" spans="1:6">
      <c r="A28" s="4" t="s">
        <v>383</v>
      </c>
      <c r="B28" s="4" t="s">
        <v>384</v>
      </c>
      <c r="E28" s="4" t="s">
        <v>384</v>
      </c>
    </row>
    <row r="29" spans="1:6">
      <c r="A29" s="4" t="s">
        <v>392</v>
      </c>
    </row>
    <row r="30" spans="1:6">
      <c r="A30" s="3" t="s">
        <v>369</v>
      </c>
    </row>
    <row r="31" spans="1:6">
      <c r="A31" s="4" t="s">
        <v>383</v>
      </c>
      <c r="B31" s="4" t="s">
        <v>384</v>
      </c>
      <c r="E31" s="4" t="s">
        <v>384</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3</v>
      </c>
      <c r="B1" s="2" t="s">
        <v>2</v>
      </c>
      <c r="C1" s="2" t="s">
        <v>25</v>
      </c>
    </row>
    <row r="2" spans="1:3">
      <c r="A2" s="3" t="s">
        <v>200</v>
      </c>
    </row>
    <row r="3" spans="1:3">
      <c r="A3" s="4" t="s">
        <v>271</v>
      </c>
      <c r="B3" s="4" t="s">
        <v>32</v>
      </c>
      <c r="C3" s="7" t="n">
        <v>34</v>
      </c>
    </row>
    <row r="4" spans="1:3">
      <c r="A4" s="4" t="s">
        <v>394</v>
      </c>
      <c r="B4" s="4" t="s">
        <v>32</v>
      </c>
      <c r="C4" s="5" t="n">
        <v>1293</v>
      </c>
    </row>
    <row r="5" spans="1:3">
      <c r="A5" s="4" t="s">
        <v>30</v>
      </c>
      <c r="B5" s="4" t="s">
        <v>32</v>
      </c>
      <c r="C5" s="5" t="n">
        <v>67</v>
      </c>
    </row>
    <row r="6" spans="1:3">
      <c r="A6" s="4" t="s">
        <v>33</v>
      </c>
      <c r="B6" s="4" t="s">
        <v>32</v>
      </c>
      <c r="C6" s="5" t="n">
        <v>10</v>
      </c>
    </row>
    <row r="7" spans="1:3">
      <c r="A7" s="4" t="s">
        <v>395</v>
      </c>
      <c r="B7" s="4" t="s">
        <v>32</v>
      </c>
      <c r="C7" s="5" t="n">
        <v>1404</v>
      </c>
    </row>
    <row r="8" spans="1:3">
      <c r="A8" s="4" t="s">
        <v>37</v>
      </c>
      <c r="B8" s="4" t="s">
        <v>32</v>
      </c>
      <c r="C8" s="5" t="n">
        <v>362</v>
      </c>
    </row>
    <row r="9" spans="1:3">
      <c r="A9" s="4" t="s">
        <v>40</v>
      </c>
      <c r="B9" s="4" t="s">
        <v>32</v>
      </c>
      <c r="C9" s="5" t="n">
        <v>4</v>
      </c>
    </row>
    <row r="10" spans="1:3">
      <c r="A10" s="4" t="s">
        <v>396</v>
      </c>
      <c r="B10" s="4" t="s">
        <v>32</v>
      </c>
      <c r="C10" s="5" t="n">
        <v>366</v>
      </c>
    </row>
    <row r="11" spans="1:3">
      <c r="A11" s="4" t="s">
        <v>44</v>
      </c>
      <c r="B11" s="4" t="s">
        <v>32</v>
      </c>
      <c r="C11" s="5" t="n">
        <v>67</v>
      </c>
    </row>
    <row r="12" spans="1:3">
      <c r="A12" s="4" t="s">
        <v>45</v>
      </c>
      <c r="B12" s="4" t="s">
        <v>32</v>
      </c>
      <c r="C12" s="5" t="n">
        <v>396</v>
      </c>
    </row>
    <row r="13" spans="1:3">
      <c r="A13" s="4" t="s">
        <v>397</v>
      </c>
      <c r="B13" s="4" t="s">
        <v>32</v>
      </c>
      <c r="C13" s="7" t="n">
        <v>4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869</v>
      </c>
      <c r="C4" s="7" t="n">
        <v>3859</v>
      </c>
      <c r="D4" s="7" t="n">
        <v>4330</v>
      </c>
      <c r="E4" s="7" t="n">
        <v>6221</v>
      </c>
    </row>
    <row r="5" spans="1:5">
      <c r="A5" s="4" t="s">
        <v>79</v>
      </c>
      <c r="B5" s="5" t="n">
        <v>36</v>
      </c>
      <c r="C5" s="5" t="n">
        <v>30</v>
      </c>
      <c r="D5" s="5" t="n">
        <v>80</v>
      </c>
      <c r="E5" s="5" t="n">
        <v>61</v>
      </c>
    </row>
    <row r="6" spans="1:5">
      <c r="A6" s="4" t="s">
        <v>80</v>
      </c>
      <c r="B6" s="5" t="n">
        <v>1905</v>
      </c>
      <c r="C6" s="5" t="n">
        <v>3889</v>
      </c>
      <c r="D6" s="5" t="n">
        <v>4410</v>
      </c>
      <c r="E6" s="5" t="n">
        <v>6282</v>
      </c>
    </row>
    <row r="7" spans="1:5">
      <c r="A7" s="3" t="s">
        <v>81</v>
      </c>
    </row>
    <row r="8" spans="1:5">
      <c r="A8" s="4" t="s">
        <v>82</v>
      </c>
      <c r="B8" s="5" t="n">
        <v>2285</v>
      </c>
      <c r="C8" s="5" t="n">
        <v>3819</v>
      </c>
      <c r="D8" s="5" t="n">
        <v>5038</v>
      </c>
      <c r="E8" s="5" t="n">
        <v>6252</v>
      </c>
    </row>
    <row r="9" spans="1:5">
      <c r="A9" s="4" t="s">
        <v>83</v>
      </c>
      <c r="B9" s="5" t="n">
        <v>10</v>
      </c>
      <c r="C9" s="5" t="n">
        <v>25</v>
      </c>
      <c r="D9" s="5" t="n">
        <v>51</v>
      </c>
      <c r="E9" s="5" t="n">
        <v>28</v>
      </c>
    </row>
    <row r="10" spans="1:5">
      <c r="A10" s="4" t="s">
        <v>84</v>
      </c>
      <c r="B10" s="5" t="n">
        <v>2295</v>
      </c>
      <c r="C10" s="5" t="n">
        <v>3844</v>
      </c>
      <c r="D10" s="5" t="n">
        <v>5089</v>
      </c>
      <c r="E10" s="5" t="n">
        <v>6280</v>
      </c>
    </row>
    <row r="11" spans="1:5">
      <c r="A11" s="4" t="s">
        <v>85</v>
      </c>
      <c r="B11" s="5" t="n">
        <v>-390</v>
      </c>
      <c r="C11" s="5" t="n">
        <v>45</v>
      </c>
      <c r="D11" s="5" t="n">
        <v>-679</v>
      </c>
      <c r="E11" s="5" t="n">
        <v>2</v>
      </c>
    </row>
    <row r="12" spans="1:5">
      <c r="A12" s="3" t="s">
        <v>86</v>
      </c>
    </row>
    <row r="13" spans="1:5">
      <c r="A13" s="4" t="s">
        <v>87</v>
      </c>
      <c r="B13" s="5" t="n">
        <v>7479</v>
      </c>
      <c r="C13" s="5" t="n">
        <v>1567</v>
      </c>
      <c r="D13" s="5" t="n">
        <v>17157</v>
      </c>
      <c r="E13" s="5" t="n">
        <v>2848</v>
      </c>
    </row>
    <row r="14" spans="1:5">
      <c r="A14" s="4" t="s">
        <v>88</v>
      </c>
      <c r="B14" s="5" t="n">
        <v>833</v>
      </c>
      <c r="C14" s="5" t="n">
        <v>1681</v>
      </c>
      <c r="D14" s="5" t="n">
        <v>2741</v>
      </c>
      <c r="E14" s="5" t="n">
        <v>4841</v>
      </c>
    </row>
    <row r="15" spans="1:5">
      <c r="A15" s="4" t="s">
        <v>89</v>
      </c>
      <c r="B15" s="5" t="n">
        <v>499</v>
      </c>
      <c r="C15" s="5" t="n">
        <v>662</v>
      </c>
      <c r="D15" s="5" t="n">
        <v>1043</v>
      </c>
      <c r="E15" s="5" t="n">
        <v>1094</v>
      </c>
    </row>
    <row r="16" spans="1:5">
      <c r="A16" s="4" t="s">
        <v>90</v>
      </c>
      <c r="B16" s="5" t="n">
        <v>1024</v>
      </c>
      <c r="C16" s="5" t="n">
        <v>150</v>
      </c>
      <c r="D16" s="5" t="n">
        <v>1205</v>
      </c>
      <c r="E16" s="5" t="n">
        <v>260</v>
      </c>
    </row>
    <row r="17" spans="1:5">
      <c r="A17" s="4" t="s">
        <v>91</v>
      </c>
      <c r="B17" s="5" t="n">
        <v>1659</v>
      </c>
      <c r="C17" s="5" t="n">
        <v>2435</v>
      </c>
      <c r="D17" s="5" t="n">
        <v>3232</v>
      </c>
      <c r="E17" s="5" t="n">
        <v>3378</v>
      </c>
    </row>
    <row r="18" spans="1:5">
      <c r="A18" s="4" t="s">
        <v>92</v>
      </c>
      <c r="B18" s="5" t="n">
        <v>11494</v>
      </c>
      <c r="C18" s="5" t="n">
        <v>6495</v>
      </c>
      <c r="D18" s="5" t="n">
        <v>25378</v>
      </c>
      <c r="E18" s="5" t="n">
        <v>12421</v>
      </c>
    </row>
    <row r="19" spans="1:5">
      <c r="A19" s="4" t="s">
        <v>93</v>
      </c>
      <c r="B19" s="5" t="n">
        <v>-11884</v>
      </c>
      <c r="C19" s="5" t="n">
        <v>-6450</v>
      </c>
      <c r="D19" s="5" t="n">
        <v>-26057</v>
      </c>
      <c r="E19" s="5" t="n">
        <v>-12419</v>
      </c>
    </row>
    <row r="20" spans="1:5">
      <c r="A20" s="3" t="s">
        <v>94</v>
      </c>
    </row>
    <row r="21" spans="1:5">
      <c r="A21" s="4" t="s">
        <v>95</v>
      </c>
      <c r="B21" s="5" t="n">
        <v>-15</v>
      </c>
      <c r="C21" s="5" t="n">
        <v>-80</v>
      </c>
      <c r="D21" s="5" t="n">
        <v>-30</v>
      </c>
      <c r="E21" s="5" t="n">
        <v>-167</v>
      </c>
    </row>
    <row r="22" spans="1:5">
      <c r="A22" s="4" t="s">
        <v>96</v>
      </c>
      <c r="B22" s="5" t="n">
        <v>-61</v>
      </c>
      <c r="C22" s="5" t="n">
        <v>-25</v>
      </c>
      <c r="D22" s="5" t="n">
        <v>-61</v>
      </c>
      <c r="E22" s="5" t="n">
        <v>-25</v>
      </c>
    </row>
    <row r="23" spans="1:5">
      <c r="A23" s="4" t="s">
        <v>97</v>
      </c>
      <c r="B23" s="5" t="n">
        <v>-76</v>
      </c>
      <c r="C23" s="5" t="n">
        <v>-105</v>
      </c>
      <c r="D23" s="5" t="n">
        <v>-91</v>
      </c>
      <c r="E23" s="5" t="n">
        <v>-192</v>
      </c>
    </row>
    <row r="24" spans="1:5">
      <c r="A24" s="4" t="s">
        <v>98</v>
      </c>
      <c r="B24" s="5" t="n">
        <v>-11960</v>
      </c>
      <c r="C24" s="5" t="n">
        <v>-6555</v>
      </c>
      <c r="D24" s="5" t="n">
        <v>-26148</v>
      </c>
      <c r="E24" s="5" t="n">
        <v>-12611</v>
      </c>
    </row>
    <row r="25" spans="1:5">
      <c r="A25" s="3" t="s">
        <v>99</v>
      </c>
    </row>
    <row r="26" spans="1:5">
      <c r="A26" s="4" t="s">
        <v>100</v>
      </c>
      <c r="B26" s="4" t="s">
        <v>32</v>
      </c>
      <c r="C26" s="5" t="n">
        <v>42</v>
      </c>
      <c r="D26" s="5" t="n">
        <v>-57</v>
      </c>
      <c r="E26" s="5" t="n">
        <v>224</v>
      </c>
    </row>
    <row r="27" spans="1:5">
      <c r="A27" s="4" t="s">
        <v>101</v>
      </c>
      <c r="D27" s="5" t="n">
        <v>636</v>
      </c>
    </row>
    <row r="28" spans="1:5">
      <c r="A28" s="4" t="s">
        <v>102</v>
      </c>
      <c r="B28" s="4" t="s">
        <v>32</v>
      </c>
      <c r="C28" s="5" t="n">
        <v>42</v>
      </c>
      <c r="D28" s="5" t="n">
        <v>579</v>
      </c>
      <c r="E28" s="5" t="n">
        <v>224</v>
      </c>
    </row>
    <row r="29" spans="1:5">
      <c r="A29" s="4" t="s">
        <v>103</v>
      </c>
      <c r="B29" s="5" t="n">
        <v>-7</v>
      </c>
      <c r="C29" s="4" t="s">
        <v>32</v>
      </c>
      <c r="D29" s="5" t="n">
        <v>-7</v>
      </c>
      <c r="E29" s="4" t="s">
        <v>32</v>
      </c>
    </row>
    <row r="30" spans="1:5">
      <c r="A30" s="4" t="s">
        <v>104</v>
      </c>
      <c r="B30" s="5" t="n">
        <v>-11967</v>
      </c>
      <c r="C30" s="5" t="n">
        <v>-6513</v>
      </c>
      <c r="D30" s="5" t="n">
        <v>-25576</v>
      </c>
      <c r="E30" s="5" t="n">
        <v>-12387</v>
      </c>
    </row>
    <row r="31" spans="1:5">
      <c r="A31" s="4" t="s">
        <v>105</v>
      </c>
      <c r="B31" s="4" t="s">
        <v>32</v>
      </c>
      <c r="C31" s="5" t="n">
        <v>52</v>
      </c>
      <c r="D31" s="4" t="s">
        <v>32</v>
      </c>
      <c r="E31" s="5" t="n">
        <v>116</v>
      </c>
    </row>
    <row r="32" spans="1:5">
      <c r="A32" s="4" t="s">
        <v>106</v>
      </c>
      <c r="B32" s="7" t="n">
        <v>-11967</v>
      </c>
      <c r="C32" s="7" t="n">
        <v>-6565</v>
      </c>
      <c r="D32" s="7" t="n">
        <v>-25576</v>
      </c>
      <c r="E32" s="7" t="n">
        <v>-12503</v>
      </c>
    </row>
    <row r="33" spans="1:5">
      <c r="A33" s="3" t="s">
        <v>107</v>
      </c>
    </row>
    <row r="34" spans="1:5">
      <c r="A34" s="4" t="s">
        <v>108</v>
      </c>
      <c r="B34" s="9" t="n">
        <v>-0.27</v>
      </c>
      <c r="C34" s="9" t="n">
        <v>-0.18</v>
      </c>
      <c r="D34" s="9" t="n">
        <v>-0.59</v>
      </c>
      <c r="E34" s="9" t="n">
        <v>-0.39</v>
      </c>
    </row>
    <row r="35" spans="1:5">
      <c r="A35" s="4" t="s">
        <v>109</v>
      </c>
      <c r="B35" s="4" t="s">
        <v>32</v>
      </c>
      <c r="C35" s="4" t="s">
        <v>32</v>
      </c>
      <c r="D35" s="10" t="n">
        <v>0.01</v>
      </c>
      <c r="E35" s="10" t="n">
        <v>0.01</v>
      </c>
    </row>
    <row r="36" spans="1:5">
      <c r="A36" s="4" t="s">
        <v>110</v>
      </c>
      <c r="B36" s="10" t="n">
        <v>-0.27</v>
      </c>
      <c r="C36" s="10" t="n">
        <v>-0.18</v>
      </c>
      <c r="D36" s="10" t="n">
        <v>-0.58</v>
      </c>
      <c r="E36" s="10" t="n">
        <v>-0.38</v>
      </c>
    </row>
    <row r="37" spans="1:5">
      <c r="A37" s="4" t="s">
        <v>111</v>
      </c>
      <c r="B37" s="10" t="n">
        <v>-0.27</v>
      </c>
      <c r="C37" s="10" t="n">
        <v>-0.18</v>
      </c>
      <c r="D37" s="10" t="n">
        <v>-0.59</v>
      </c>
      <c r="E37" s="10" t="n">
        <v>-0.39</v>
      </c>
    </row>
    <row r="38" spans="1:5">
      <c r="A38" s="4" t="s">
        <v>109</v>
      </c>
      <c r="B38" s="4" t="s">
        <v>32</v>
      </c>
      <c r="C38" s="4" t="s">
        <v>32</v>
      </c>
      <c r="D38" s="10" t="n">
        <v>0.01</v>
      </c>
      <c r="E38" s="10" t="n">
        <v>0.01</v>
      </c>
    </row>
    <row r="39" spans="1:5">
      <c r="A39" s="4" t="s">
        <v>110</v>
      </c>
      <c r="B39" s="9" t="n">
        <v>-0.27</v>
      </c>
      <c r="C39" s="9" t="n">
        <v>-0.18</v>
      </c>
      <c r="D39" s="9" t="n">
        <v>-0.58</v>
      </c>
      <c r="E39" s="9" t="n">
        <v>-0.38</v>
      </c>
    </row>
    <row r="40" spans="1:5">
      <c r="A40" s="3" t="s">
        <v>112</v>
      </c>
    </row>
    <row r="41" spans="1:5">
      <c r="A41" s="4" t="s">
        <v>113</v>
      </c>
      <c r="B41" s="5" t="n">
        <v>45101</v>
      </c>
      <c r="C41" s="5" t="n">
        <v>36193</v>
      </c>
      <c r="D41" s="5" t="n">
        <v>44184</v>
      </c>
      <c r="E41" s="5" t="n">
        <v>326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98</v>
      </c>
      <c r="B1" s="2" t="s">
        <v>1</v>
      </c>
    </row>
    <row r="2" spans="1:3">
      <c r="B2" s="2" t="s">
        <v>2</v>
      </c>
      <c r="C2" s="2" t="s">
        <v>76</v>
      </c>
    </row>
    <row r="3" spans="1:3">
      <c r="A3" s="3" t="s">
        <v>200</v>
      </c>
    </row>
    <row r="4" spans="1:3">
      <c r="A4" s="4" t="s">
        <v>79</v>
      </c>
      <c r="B4" s="7" t="n">
        <v>188</v>
      </c>
      <c r="C4" s="7" t="n">
        <v>2531</v>
      </c>
    </row>
    <row r="5" spans="1:3">
      <c r="A5" s="4" t="s">
        <v>83</v>
      </c>
      <c r="B5" s="5" t="n">
        <v>103</v>
      </c>
      <c r="C5" s="5" t="n">
        <v>942</v>
      </c>
    </row>
    <row r="6" spans="1:3">
      <c r="A6" s="4" t="s">
        <v>399</v>
      </c>
      <c r="B6" s="5" t="n">
        <v>85</v>
      </c>
      <c r="C6" s="5" t="n">
        <v>1589</v>
      </c>
    </row>
    <row r="7" spans="1:3">
      <c r="A7" s="4" t="s">
        <v>400</v>
      </c>
      <c r="B7" s="5" t="n">
        <v>142</v>
      </c>
      <c r="C7" s="5" t="n">
        <v>1341</v>
      </c>
    </row>
    <row r="8" spans="1:3">
      <c r="A8" s="4" t="s">
        <v>401</v>
      </c>
      <c r="B8" s="4" t="s">
        <v>32</v>
      </c>
      <c r="C8" s="5" t="n">
        <v>24</v>
      </c>
    </row>
    <row r="9" spans="1:3">
      <c r="A9" s="4" t="s">
        <v>402</v>
      </c>
      <c r="B9" s="7" t="n">
        <v>-57</v>
      </c>
      <c r="C9" s="7" t="n">
        <v>2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03</v>
      </c>
      <c r="B1" s="2" t="s">
        <v>404</v>
      </c>
      <c r="D1" s="2" t="s">
        <v>1</v>
      </c>
    </row>
    <row r="2" spans="1:4">
      <c r="B2" s="2" t="s">
        <v>405</v>
      </c>
      <c r="C2" s="2" t="s">
        <v>76</v>
      </c>
      <c r="D2" s="2" t="s">
        <v>2</v>
      </c>
    </row>
    <row r="3" spans="1:4">
      <c r="A3" s="3" t="s">
        <v>406</v>
      </c>
    </row>
    <row r="4" spans="1:4">
      <c r="A4" s="4" t="s">
        <v>407</v>
      </c>
      <c r="D4" s="7" t="n">
        <v>2029</v>
      </c>
    </row>
    <row r="5" spans="1:4">
      <c r="A5" s="4" t="s">
        <v>408</v>
      </c>
      <c r="D5" s="5" t="n">
        <v>560</v>
      </c>
    </row>
    <row r="6" spans="1:4">
      <c r="A6" s="4" t="s">
        <v>160</v>
      </c>
      <c r="D6" s="7" t="n">
        <v>636</v>
      </c>
    </row>
    <row r="7" spans="1:4">
      <c r="A7" s="4" t="s">
        <v>386</v>
      </c>
    </row>
    <row r="8" spans="1:4">
      <c r="A8" s="3" t="s">
        <v>406</v>
      </c>
    </row>
    <row r="9" spans="1:4">
      <c r="A9" s="4" t="s">
        <v>409</v>
      </c>
      <c r="C9" s="5" t="n">
        <v>525</v>
      </c>
    </row>
    <row r="10" spans="1:4">
      <c r="A10" s="4" t="s">
        <v>410</v>
      </c>
    </row>
    <row r="11" spans="1:4">
      <c r="A11" s="3" t="s">
        <v>406</v>
      </c>
    </row>
    <row r="12" spans="1:4">
      <c r="A12" s="4" t="s">
        <v>411</v>
      </c>
      <c r="B12" s="7" t="n">
        <v>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12</v>
      </c>
      <c r="B1" s="2" t="s">
        <v>75</v>
      </c>
      <c r="D1" s="2" t="s">
        <v>1</v>
      </c>
    </row>
    <row r="2" spans="1:5">
      <c r="B2" s="2" t="s">
        <v>2</v>
      </c>
      <c r="C2" s="2" t="s">
        <v>76</v>
      </c>
      <c r="D2" s="2" t="s">
        <v>2</v>
      </c>
      <c r="E2" s="2" t="s">
        <v>76</v>
      </c>
    </row>
    <row r="3" spans="1:5">
      <c r="A3" s="3" t="s">
        <v>413</v>
      </c>
    </row>
    <row r="4" spans="1:5">
      <c r="A4" s="4" t="s">
        <v>203</v>
      </c>
      <c r="B4" s="7" t="n">
        <v>1905</v>
      </c>
      <c r="C4" s="7" t="n">
        <v>3889</v>
      </c>
      <c r="D4" s="7" t="n">
        <v>4410</v>
      </c>
      <c r="E4" s="7" t="n">
        <v>6282</v>
      </c>
    </row>
    <row r="5" spans="1:5">
      <c r="A5" s="4" t="s">
        <v>414</v>
      </c>
    </row>
    <row r="6" spans="1:5">
      <c r="A6" s="3" t="s">
        <v>413</v>
      </c>
    </row>
    <row r="7" spans="1:5">
      <c r="A7" s="4" t="s">
        <v>203</v>
      </c>
      <c r="B7" s="5" t="n">
        <v>1885</v>
      </c>
      <c r="C7" s="5" t="n">
        <v>3872</v>
      </c>
      <c r="D7" s="5" t="n">
        <v>4389</v>
      </c>
      <c r="E7" s="5" t="n">
        <v>6260</v>
      </c>
    </row>
    <row r="8" spans="1:5">
      <c r="A8" s="4" t="s">
        <v>415</v>
      </c>
    </row>
    <row r="9" spans="1:5">
      <c r="A9" s="3" t="s">
        <v>413</v>
      </c>
    </row>
    <row r="10" spans="1:5">
      <c r="A10" s="4" t="s">
        <v>203</v>
      </c>
      <c r="B10" s="7" t="n">
        <v>20</v>
      </c>
      <c r="C10" s="7" t="n">
        <v>17</v>
      </c>
      <c r="D10" s="7" t="n">
        <v>21</v>
      </c>
      <c r="E10" s="7" t="n">
        <v>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80"/>
  </cols>
  <sheetData>
    <row r="1" spans="1:3">
      <c r="A1" s="1" t="s">
        <v>416</v>
      </c>
      <c r="B1" s="2" t="s">
        <v>75</v>
      </c>
      <c r="C1" s="2" t="s">
        <v>1</v>
      </c>
    </row>
    <row r="2" spans="1:3">
      <c r="B2" s="2" t="s">
        <v>2</v>
      </c>
      <c r="C2" s="2" t="s">
        <v>2</v>
      </c>
    </row>
    <row r="3" spans="1:3">
      <c r="A3" s="3" t="s">
        <v>417</v>
      </c>
    </row>
    <row r="4" spans="1:3">
      <c r="A4" s="4" t="s">
        <v>418</v>
      </c>
      <c r="B4" s="7" t="n">
        <v>20</v>
      </c>
    </row>
    <row r="5" spans="1:3">
      <c r="A5" s="4" t="s">
        <v>414</v>
      </c>
    </row>
    <row r="6" spans="1:3">
      <c r="A6" s="3" t="s">
        <v>417</v>
      </c>
    </row>
    <row r="7" spans="1:3">
      <c r="A7" s="4" t="s">
        <v>419</v>
      </c>
      <c r="C7"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21</v>
      </c>
      <c r="B1" s="2" t="s">
        <v>2</v>
      </c>
      <c r="C1" s="2" t="s">
        <v>25</v>
      </c>
    </row>
    <row r="2" spans="1:3">
      <c r="A2" s="3" t="s">
        <v>207</v>
      </c>
    </row>
    <row r="3" spans="1:3">
      <c r="A3" s="4" t="s">
        <v>163</v>
      </c>
      <c r="B3" s="7" t="n">
        <v>3265</v>
      </c>
      <c r="C3" s="7" t="n">
        <v>2456</v>
      </c>
    </row>
    <row r="4" spans="1:3">
      <c r="A4" s="4" t="s">
        <v>422</v>
      </c>
      <c r="B4" s="5" t="n">
        <v>-340</v>
      </c>
      <c r="C4" s="5" t="n">
        <v>-352</v>
      </c>
    </row>
    <row r="5" spans="1:3">
      <c r="A5" s="4" t="s">
        <v>110</v>
      </c>
      <c r="B5" s="7" t="n">
        <v>2925</v>
      </c>
      <c r="C5" s="7" t="n">
        <v>21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3</v>
      </c>
      <c r="B1" s="2" t="s">
        <v>2</v>
      </c>
      <c r="C1" s="2" t="s">
        <v>25</v>
      </c>
    </row>
    <row r="2" spans="1:3">
      <c r="A2" s="3" t="s">
        <v>424</v>
      </c>
    </row>
    <row r="3" spans="1:3">
      <c r="A3" s="4" t="s">
        <v>425</v>
      </c>
      <c r="B3" s="7" t="n">
        <v>3448</v>
      </c>
      <c r="C3" s="7" t="n">
        <v>3241</v>
      </c>
    </row>
    <row r="4" spans="1:3">
      <c r="A4" s="4" t="s">
        <v>426</v>
      </c>
      <c r="B4" s="5" t="n">
        <v>-1151</v>
      </c>
      <c r="C4" s="5" t="n">
        <v>-933</v>
      </c>
    </row>
    <row r="5" spans="1:3">
      <c r="A5" s="4" t="s">
        <v>37</v>
      </c>
      <c r="B5" s="5" t="n">
        <v>2297</v>
      </c>
      <c r="C5" s="5" t="n">
        <v>2308</v>
      </c>
    </row>
    <row r="6" spans="1:3">
      <c r="A6" s="4" t="s">
        <v>427</v>
      </c>
    </row>
    <row r="7" spans="1:3">
      <c r="A7" s="3" t="s">
        <v>424</v>
      </c>
    </row>
    <row r="8" spans="1:3">
      <c r="A8" s="4" t="s">
        <v>425</v>
      </c>
      <c r="B8" s="5" t="n">
        <v>2931</v>
      </c>
      <c r="C8" s="5" t="n">
        <v>2724</v>
      </c>
    </row>
    <row r="9" spans="1:3">
      <c r="A9" s="4" t="s">
        <v>428</v>
      </c>
    </row>
    <row r="10" spans="1:3">
      <c r="A10" s="3" t="s">
        <v>424</v>
      </c>
    </row>
    <row r="11" spans="1:3">
      <c r="A11" s="4" t="s">
        <v>425</v>
      </c>
      <c r="B11" s="5" t="n">
        <v>406</v>
      </c>
      <c r="C11" s="5" t="n">
        <v>406</v>
      </c>
    </row>
    <row r="12" spans="1:3">
      <c r="A12" s="4" t="s">
        <v>429</v>
      </c>
    </row>
    <row r="13" spans="1:3">
      <c r="A13" s="3" t="s">
        <v>424</v>
      </c>
    </row>
    <row r="14" spans="1:3">
      <c r="A14" s="4" t="s">
        <v>425</v>
      </c>
      <c r="B14" s="5" t="n">
        <v>107</v>
      </c>
      <c r="C14" s="5" t="n">
        <v>107</v>
      </c>
    </row>
    <row r="15" spans="1:3">
      <c r="A15" s="4" t="s">
        <v>430</v>
      </c>
    </row>
    <row r="16" spans="1:3">
      <c r="A16" s="3" t="s">
        <v>424</v>
      </c>
    </row>
    <row r="17" spans="1:3">
      <c r="A17" s="4" t="s">
        <v>425</v>
      </c>
      <c r="B17" s="7" t="n">
        <v>4</v>
      </c>
      <c r="C17" s="7"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431</v>
      </c>
      <c r="B1" s="2" t="s">
        <v>75</v>
      </c>
      <c r="C1" s="2" t="s">
        <v>1</v>
      </c>
    </row>
    <row r="2" spans="1:4">
      <c r="B2" s="2" t="s">
        <v>25</v>
      </c>
      <c r="C2" s="2" t="s">
        <v>2</v>
      </c>
      <c r="D2" s="2" t="s">
        <v>76</v>
      </c>
    </row>
    <row r="3" spans="1:4">
      <c r="A3" s="3" t="s">
        <v>432</v>
      </c>
    </row>
    <row r="4" spans="1:4">
      <c r="A4" s="4" t="s">
        <v>433</v>
      </c>
      <c r="C4" s="7" t="n">
        <v>220</v>
      </c>
      <c r="D4" s="7" t="n">
        <v>222</v>
      </c>
    </row>
    <row r="5" spans="1:4">
      <c r="A5" s="4" t="s">
        <v>434</v>
      </c>
      <c r="B5" s="7" t="n">
        <v>245</v>
      </c>
    </row>
    <row r="6" spans="1:4">
      <c r="A6" s="4" t="s">
        <v>435</v>
      </c>
      <c r="B6" s="5" t="n">
        <v>5</v>
      </c>
    </row>
    <row r="7" spans="1:4">
      <c r="A7" s="4" t="s">
        <v>436</v>
      </c>
      <c r="C7" s="5" t="n">
        <v>156</v>
      </c>
      <c r="D7" s="5" t="n">
        <v>119</v>
      </c>
    </row>
    <row r="8" spans="1:4">
      <c r="A8" s="4" t="s">
        <v>437</v>
      </c>
      <c r="B8" s="5" t="n">
        <v>30</v>
      </c>
    </row>
    <row r="9" spans="1:4">
      <c r="A9" s="4" t="s">
        <v>438</v>
      </c>
      <c r="C9" s="5" t="n">
        <v>-61</v>
      </c>
      <c r="D9" s="7" t="n">
        <v>-25</v>
      </c>
    </row>
    <row r="10" spans="1:4">
      <c r="A10" s="4" t="s">
        <v>439</v>
      </c>
    </row>
    <row r="11" spans="1:4">
      <c r="A11" s="3" t="s">
        <v>432</v>
      </c>
    </row>
    <row r="12" spans="1:4">
      <c r="A12" s="4" t="s">
        <v>440</v>
      </c>
      <c r="C12" s="5" t="n">
        <v>34</v>
      </c>
    </row>
    <row r="13" spans="1:4">
      <c r="A13" s="4" t="s">
        <v>441</v>
      </c>
      <c r="C13" s="5" t="n">
        <v>2</v>
      </c>
    </row>
    <row r="14" spans="1:4">
      <c r="A14" s="4" t="s">
        <v>442</v>
      </c>
      <c r="C14" s="5" t="n">
        <v>1</v>
      </c>
    </row>
    <row r="15" spans="1:4">
      <c r="A15" s="4" t="s">
        <v>438</v>
      </c>
      <c r="C15" s="7" t="n">
        <v>31</v>
      </c>
    </row>
    <row r="16" spans="1:4">
      <c r="A16" s="4" t="s">
        <v>385</v>
      </c>
    </row>
    <row r="17" spans="1:4">
      <c r="A17" s="3" t="s">
        <v>432</v>
      </c>
    </row>
    <row r="18" spans="1:4">
      <c r="A18" s="4" t="s">
        <v>434</v>
      </c>
      <c r="B18" s="5" t="n">
        <v>200</v>
      </c>
    </row>
    <row r="19" spans="1:4">
      <c r="A19" s="4" t="s">
        <v>435</v>
      </c>
      <c r="B19" s="5" t="n">
        <v>58</v>
      </c>
    </row>
    <row r="20" spans="1:4">
      <c r="A20" s="4" t="s">
        <v>443</v>
      </c>
      <c r="B20" s="7" t="n">
        <v>4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44</v>
      </c>
      <c r="B1" s="2" t="s">
        <v>2</v>
      </c>
      <c r="C1" s="2" t="s">
        <v>25</v>
      </c>
    </row>
    <row r="2" spans="1:3">
      <c r="A2" s="3" t="s">
        <v>326</v>
      </c>
    </row>
    <row r="3" spans="1:3">
      <c r="A3" s="4" t="s">
        <v>445</v>
      </c>
      <c r="B3" s="7" t="n">
        <v>7598</v>
      </c>
      <c r="C3" s="7" t="n">
        <v>6680</v>
      </c>
    </row>
    <row r="4" spans="1:3">
      <c r="A4" s="4" t="s">
        <v>446</v>
      </c>
      <c r="B4" s="5" t="n">
        <v>-5577</v>
      </c>
      <c r="C4" s="5" t="n">
        <v>-5113</v>
      </c>
    </row>
    <row r="5" spans="1:3">
      <c r="A5" s="4" t="s">
        <v>38</v>
      </c>
      <c r="B5" s="5" t="n">
        <v>2021</v>
      </c>
      <c r="C5" s="5" t="n">
        <v>1567</v>
      </c>
    </row>
    <row r="6" spans="1:3">
      <c r="A6" s="4" t="s">
        <v>447</v>
      </c>
    </row>
    <row r="7" spans="1:3">
      <c r="A7" s="3" t="s">
        <v>326</v>
      </c>
    </row>
    <row r="8" spans="1:3">
      <c r="A8" s="4" t="s">
        <v>445</v>
      </c>
      <c r="B8" s="5" t="n">
        <v>5008</v>
      </c>
      <c r="C8" s="5" t="n">
        <v>5008</v>
      </c>
    </row>
    <row r="9" spans="1:3">
      <c r="A9" s="4" t="s">
        <v>448</v>
      </c>
    </row>
    <row r="10" spans="1:3">
      <c r="A10" s="3" t="s">
        <v>326</v>
      </c>
    </row>
    <row r="11" spans="1:3">
      <c r="A11" s="4" t="s">
        <v>445</v>
      </c>
      <c r="B11" s="5" t="n">
        <v>1090</v>
      </c>
      <c r="C11" s="5" t="n">
        <v>1090</v>
      </c>
    </row>
    <row r="12" spans="1:3">
      <c r="A12" s="4" t="s">
        <v>449</v>
      </c>
    </row>
    <row r="13" spans="1:3">
      <c r="A13" s="3" t="s">
        <v>326</v>
      </c>
    </row>
    <row r="14" spans="1:3">
      <c r="A14" s="4" t="s">
        <v>445</v>
      </c>
      <c r="B14" s="5" t="n">
        <v>1016</v>
      </c>
      <c r="C14" s="4" t="s">
        <v>32</v>
      </c>
    </row>
    <row r="15" spans="1:3">
      <c r="A15" s="4" t="s">
        <v>450</v>
      </c>
    </row>
    <row r="16" spans="1:3">
      <c r="A16" s="3" t="s">
        <v>326</v>
      </c>
    </row>
    <row r="17" spans="1:3">
      <c r="A17" s="4" t="s">
        <v>445</v>
      </c>
      <c r="B17" s="5" t="n">
        <v>419</v>
      </c>
      <c r="C17" s="4" t="s">
        <v>32</v>
      </c>
    </row>
    <row r="18" spans="1:3">
      <c r="A18" s="4" t="s">
        <v>451</v>
      </c>
    </row>
    <row r="19" spans="1:3">
      <c r="A19" s="3" t="s">
        <v>326</v>
      </c>
    </row>
    <row r="20" spans="1:3">
      <c r="A20" s="4" t="s">
        <v>445</v>
      </c>
      <c r="B20" s="7" t="n">
        <v>65</v>
      </c>
      <c r="C20" s="7" t="n">
        <v>5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52</v>
      </c>
      <c r="B1" s="2" t="s">
        <v>1</v>
      </c>
    </row>
    <row r="2" spans="1:3">
      <c r="B2" s="2" t="s">
        <v>2</v>
      </c>
      <c r="C2" s="2" t="s">
        <v>76</v>
      </c>
    </row>
    <row r="3" spans="1:3">
      <c r="A3" s="3" t="s">
        <v>453</v>
      </c>
    </row>
    <row r="4" spans="1:3">
      <c r="A4" s="4" t="s">
        <v>454</v>
      </c>
      <c r="B4" s="7" t="n">
        <v>371</v>
      </c>
      <c r="C4" s="7" t="n">
        <v>201</v>
      </c>
    </row>
    <row r="5" spans="1:3">
      <c r="A5" s="4" t="s">
        <v>455</v>
      </c>
      <c r="B5" s="5" t="n">
        <v>332</v>
      </c>
    </row>
    <row r="6" spans="1:3">
      <c r="A6" s="4" t="s">
        <v>456</v>
      </c>
      <c r="B6" s="5" t="n">
        <v>630</v>
      </c>
    </row>
    <row r="7" spans="1:3">
      <c r="A7" s="4" t="s">
        <v>457</v>
      </c>
      <c r="B7" s="5" t="n">
        <v>440</v>
      </c>
    </row>
    <row r="8" spans="1:3">
      <c r="A8" s="4" t="s">
        <v>458</v>
      </c>
      <c r="B8" s="5" t="n">
        <v>117</v>
      </c>
    </row>
    <row r="9" spans="1:3">
      <c r="A9" s="4" t="s">
        <v>459</v>
      </c>
      <c r="B9" s="5" t="n">
        <v>75</v>
      </c>
    </row>
    <row r="10" spans="1:3">
      <c r="A10" s="4" t="s">
        <v>189</v>
      </c>
      <c r="B10" s="5" t="n">
        <v>1264</v>
      </c>
    </row>
    <row r="11" spans="1:3">
      <c r="A11" s="4" t="s">
        <v>460</v>
      </c>
      <c r="B11" s="5" t="n">
        <v>582</v>
      </c>
    </row>
    <row r="12" spans="1:3">
      <c r="A12" s="4" t="s">
        <v>447</v>
      </c>
    </row>
    <row r="13" spans="1:3">
      <c r="A13" s="3" t="s">
        <v>453</v>
      </c>
    </row>
    <row r="14" spans="1:3">
      <c r="A14" s="4" t="s">
        <v>460</v>
      </c>
      <c r="B14" s="5" t="n">
        <v>98</v>
      </c>
    </row>
    <row r="15" spans="1:3">
      <c r="A15" s="4" t="s">
        <v>461</v>
      </c>
    </row>
    <row r="16" spans="1:3">
      <c r="A16" s="3" t="s">
        <v>453</v>
      </c>
    </row>
    <row r="17" spans="1:3">
      <c r="A17" s="4" t="s">
        <v>189</v>
      </c>
      <c r="B17" s="7" t="n">
        <v>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2</v>
      </c>
      <c r="B1" s="2" t="s">
        <v>2</v>
      </c>
      <c r="C1" s="2" t="s">
        <v>25</v>
      </c>
    </row>
    <row r="2" spans="1:3">
      <c r="A2" s="3" t="s">
        <v>219</v>
      </c>
    </row>
    <row r="3" spans="1:3">
      <c r="A3" s="4" t="s">
        <v>463</v>
      </c>
      <c r="B3" s="7" t="n">
        <v>186</v>
      </c>
      <c r="C3" s="7" t="n">
        <v>1777</v>
      </c>
    </row>
    <row r="4" spans="1:3">
      <c r="A4" s="4" t="s">
        <v>464</v>
      </c>
      <c r="B4" s="5" t="n">
        <v>127</v>
      </c>
      <c r="C4" s="5" t="n">
        <v>89</v>
      </c>
    </row>
    <row r="5" spans="1:3">
      <c r="A5" s="4" t="s">
        <v>465</v>
      </c>
      <c r="B5" s="5" t="n">
        <v>390</v>
      </c>
      <c r="C5" s="5" t="n">
        <v>359</v>
      </c>
    </row>
    <row r="6" spans="1:3">
      <c r="A6" s="4" t="s">
        <v>466</v>
      </c>
      <c r="B6" s="5" t="n">
        <v>123</v>
      </c>
      <c r="C6" s="5" t="n">
        <v>163</v>
      </c>
    </row>
    <row r="7" spans="1:3">
      <c r="A7" s="4" t="s">
        <v>467</v>
      </c>
      <c r="B7" s="5" t="n">
        <v>43</v>
      </c>
      <c r="C7" s="5" t="n">
        <v>112</v>
      </c>
    </row>
    <row r="8" spans="1:3">
      <c r="A8" s="4" t="s">
        <v>468</v>
      </c>
      <c r="B8" s="5" t="n">
        <v>91</v>
      </c>
      <c r="C8" s="5" t="n">
        <v>95</v>
      </c>
    </row>
    <row r="9" spans="1:3">
      <c r="A9" s="4" t="s">
        <v>469</v>
      </c>
      <c r="B9" s="5" t="n">
        <v>171</v>
      </c>
      <c r="C9" s="5" t="n">
        <v>25</v>
      </c>
    </row>
    <row r="10" spans="1:3">
      <c r="A10" s="4" t="s">
        <v>110</v>
      </c>
      <c r="B10" s="7" t="n">
        <v>1131</v>
      </c>
      <c r="C10" s="7" t="n">
        <v>26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5</v>
      </c>
      <c r="D1" s="2" t="s">
        <v>1</v>
      </c>
    </row>
    <row r="2" spans="1:5">
      <c r="B2" s="2" t="s">
        <v>2</v>
      </c>
      <c r="C2" s="2" t="s">
        <v>76</v>
      </c>
      <c r="D2" s="2" t="s">
        <v>2</v>
      </c>
      <c r="E2" s="2" t="s">
        <v>76</v>
      </c>
    </row>
    <row r="3" spans="1:5">
      <c r="A3" s="3" t="s">
        <v>115</v>
      </c>
    </row>
    <row r="4" spans="1:5">
      <c r="A4" s="4" t="s">
        <v>116</v>
      </c>
      <c r="B4" s="7" t="n">
        <v>89</v>
      </c>
      <c r="C4" s="7" t="n">
        <v>73</v>
      </c>
      <c r="D4" s="7" t="n">
        <v>156</v>
      </c>
      <c r="E4" s="7" t="n">
        <v>119</v>
      </c>
    </row>
    <row r="5" spans="1:5">
      <c r="A5" s="4" t="s">
        <v>117</v>
      </c>
      <c r="B5" s="5" t="n">
        <v>6161</v>
      </c>
      <c r="C5" s="5" t="n">
        <v>565</v>
      </c>
      <c r="D5" s="5" t="n">
        <v>14714</v>
      </c>
      <c r="E5" s="5" t="n">
        <v>877</v>
      </c>
    </row>
    <row r="6" spans="1:5">
      <c r="A6" s="4" t="s">
        <v>118</v>
      </c>
      <c r="B6" s="7" t="n">
        <v>444</v>
      </c>
      <c r="C6" s="7" t="n">
        <v>0</v>
      </c>
      <c r="D6" s="7" t="n">
        <v>1645</v>
      </c>
      <c r="E6" s="7" t="n">
        <v>25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470</v>
      </c>
      <c r="B1" s="2" t="s">
        <v>1</v>
      </c>
    </row>
    <row r="2" spans="1:4">
      <c r="B2" s="2" t="s">
        <v>2</v>
      </c>
      <c r="C2" s="2" t="s">
        <v>76</v>
      </c>
      <c r="D2" s="2" t="s">
        <v>471</v>
      </c>
    </row>
    <row r="3" spans="1:4">
      <c r="A3" s="3" t="s">
        <v>472</v>
      </c>
    </row>
    <row r="4" spans="1:4">
      <c r="A4" s="4" t="s">
        <v>473</v>
      </c>
      <c r="D4" s="7" t="n">
        <v>1500</v>
      </c>
    </row>
    <row r="5" spans="1:4">
      <c r="A5" s="4" t="s">
        <v>474</v>
      </c>
      <c r="B5" s="4" t="s">
        <v>475</v>
      </c>
    </row>
    <row r="6" spans="1:4">
      <c r="A6" s="4" t="s">
        <v>476</v>
      </c>
      <c r="C6" s="7" t="n">
        <v>28</v>
      </c>
    </row>
    <row r="7" spans="1:4">
      <c r="A7" s="4" t="s">
        <v>477</v>
      </c>
      <c r="B7" s="7" t="n">
        <v>1500</v>
      </c>
    </row>
    <row r="8" spans="1:4">
      <c r="A8" s="4" t="s">
        <v>478</v>
      </c>
    </row>
    <row r="9" spans="1:4">
      <c r="A9" s="3" t="s">
        <v>472</v>
      </c>
    </row>
    <row r="10" spans="1:4">
      <c r="A10" s="4" t="s">
        <v>479</v>
      </c>
      <c r="B10" s="4" t="s">
        <v>480</v>
      </c>
    </row>
    <row r="11" spans="1:4">
      <c r="A11" s="4" t="s">
        <v>481</v>
      </c>
      <c r="B11" s="4" t="s">
        <v>4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3</v>
      </c>
      <c r="B1" s="2" t="s">
        <v>2</v>
      </c>
      <c r="C1" s="2" t="s">
        <v>25</v>
      </c>
    </row>
    <row r="2" spans="1:3">
      <c r="A2" s="3" t="s">
        <v>223</v>
      </c>
    </row>
    <row r="3" spans="1:3">
      <c r="A3" s="4" t="s">
        <v>484</v>
      </c>
      <c r="B3" s="7" t="n">
        <v>500</v>
      </c>
      <c r="C3" s="7" t="n">
        <v>500</v>
      </c>
    </row>
    <row r="4" spans="1:3">
      <c r="A4" s="4" t="s">
        <v>485</v>
      </c>
      <c r="B4" s="7" t="n">
        <v>-500</v>
      </c>
      <c r="C4" s="4" t="s">
        <v>32</v>
      </c>
    </row>
    <row r="5" spans="1:3">
      <c r="A5" s="4" t="s">
        <v>51</v>
      </c>
      <c r="C5" s="7" t="n">
        <v>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6</v>
      </c>
      <c r="B1" s="2" t="s">
        <v>1</v>
      </c>
    </row>
    <row r="2" spans="1:4">
      <c r="B2" s="2" t="s">
        <v>2</v>
      </c>
      <c r="C2" s="2" t="s">
        <v>76</v>
      </c>
      <c r="D2" s="2" t="s">
        <v>487</v>
      </c>
    </row>
    <row r="3" spans="1:4">
      <c r="A3" s="3" t="s">
        <v>488</v>
      </c>
    </row>
    <row r="4" spans="1:4">
      <c r="A4" s="4" t="s">
        <v>489</v>
      </c>
      <c r="B4" s="9" t="n">
        <v>4.5</v>
      </c>
    </row>
    <row r="5" spans="1:4">
      <c r="A5" s="4" t="s">
        <v>490</v>
      </c>
      <c r="B5" s="7" t="n">
        <v>25</v>
      </c>
      <c r="C5" s="7" t="n">
        <v>158</v>
      </c>
    </row>
    <row r="6" spans="1:4">
      <c r="A6" s="4" t="s">
        <v>491</v>
      </c>
    </row>
    <row r="7" spans="1:4">
      <c r="A7" s="3" t="s">
        <v>488</v>
      </c>
    </row>
    <row r="8" spans="1:4">
      <c r="A8" s="4" t="s">
        <v>492</v>
      </c>
      <c r="D8" s="7" t="n">
        <v>100</v>
      </c>
    </row>
    <row r="9" spans="1:4">
      <c r="A9" s="4" t="s">
        <v>493</v>
      </c>
      <c r="D9" s="5" t="n">
        <v>10</v>
      </c>
    </row>
    <row r="10" spans="1:4">
      <c r="A10" s="4" t="s">
        <v>494</v>
      </c>
    </row>
    <row r="11" spans="1:4">
      <c r="A11" s="3" t="s">
        <v>488</v>
      </c>
    </row>
    <row r="12" spans="1:4">
      <c r="A12" s="4" t="s">
        <v>492</v>
      </c>
      <c r="B12" s="7" t="n">
        <v>500</v>
      </c>
    </row>
    <row r="13" spans="1:4">
      <c r="A13" s="4" t="s">
        <v>495</v>
      </c>
      <c r="B13" s="4" t="s">
        <v>496</v>
      </c>
    </row>
    <row r="14" spans="1:4">
      <c r="A14" s="4" t="s">
        <v>497</v>
      </c>
      <c r="B14" s="4" t="s">
        <v>498</v>
      </c>
    </row>
    <row r="15" spans="1:4">
      <c r="A15" s="4" t="s">
        <v>499</v>
      </c>
      <c r="B15" s="4" t="s">
        <v>500</v>
      </c>
    </row>
    <row r="16" spans="1:4">
      <c r="A16" s="4" t="s">
        <v>501</v>
      </c>
    </row>
    <row r="17" spans="1:4">
      <c r="A17" s="3" t="s">
        <v>488</v>
      </c>
    </row>
    <row r="18" spans="1:4">
      <c r="A18" s="4" t="s">
        <v>489</v>
      </c>
      <c r="B18" s="9" t="n">
        <v>7.1</v>
      </c>
    </row>
    <row r="19" spans="1:4">
      <c r="A19" s="4" t="s">
        <v>502</v>
      </c>
    </row>
    <row r="20" spans="1:4">
      <c r="A20" s="3" t="s">
        <v>488</v>
      </c>
    </row>
    <row r="21" spans="1:4">
      <c r="A21" s="4" t="s">
        <v>489</v>
      </c>
      <c r="B21" s="9" t="n">
        <v>4.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03</v>
      </c>
      <c r="B1" s="2" t="s">
        <v>404</v>
      </c>
      <c r="C1" s="2" t="s">
        <v>75</v>
      </c>
      <c r="D1" s="2" t="s">
        <v>1</v>
      </c>
    </row>
    <row r="2" spans="1:4">
      <c r="B2" s="2" t="s">
        <v>487</v>
      </c>
      <c r="C2" s="2" t="s">
        <v>25</v>
      </c>
      <c r="D2" s="2" t="s">
        <v>2</v>
      </c>
    </row>
    <row r="3" spans="1:4">
      <c r="A3" s="3" t="s">
        <v>504</v>
      </c>
    </row>
    <row r="4" spans="1:4">
      <c r="A4" s="4" t="s">
        <v>505</v>
      </c>
      <c r="C4" s="7" t="n">
        <v>600</v>
      </c>
    </row>
    <row r="5" spans="1:4">
      <c r="A5" s="4" t="s">
        <v>506</v>
      </c>
      <c r="D5" s="9" t="n">
        <v>4.5</v>
      </c>
    </row>
    <row r="6" spans="1:4">
      <c r="A6" s="4" t="s">
        <v>507</v>
      </c>
    </row>
    <row r="7" spans="1:4">
      <c r="A7" s="3" t="s">
        <v>504</v>
      </c>
    </row>
    <row r="8" spans="1:4">
      <c r="A8" s="4" t="s">
        <v>476</v>
      </c>
      <c r="D8" s="7" t="n">
        <v>5</v>
      </c>
    </row>
    <row r="9" spans="1:4">
      <c r="A9" s="4" t="s">
        <v>508</v>
      </c>
    </row>
    <row r="10" spans="1:4">
      <c r="A10" s="3" t="s">
        <v>504</v>
      </c>
    </row>
    <row r="11" spans="1:4">
      <c r="A11" s="4" t="s">
        <v>509</v>
      </c>
      <c r="B11" s="7" t="n">
        <v>100</v>
      </c>
    </row>
    <row r="12" spans="1:4">
      <c r="A12" s="4" t="s">
        <v>510</v>
      </c>
    </row>
    <row r="13" spans="1:4">
      <c r="A13" s="3" t="s">
        <v>504</v>
      </c>
    </row>
    <row r="14" spans="1:4">
      <c r="A14" s="4" t="s">
        <v>509</v>
      </c>
      <c r="B14" s="7" t="n">
        <v>100</v>
      </c>
    </row>
    <row r="15" spans="1:4">
      <c r="A15" s="4" t="s">
        <v>506</v>
      </c>
      <c r="B15" s="9" t="n">
        <v>4.15</v>
      </c>
    </row>
    <row r="16" spans="1:4">
      <c r="A16" s="4" t="s">
        <v>511</v>
      </c>
    </row>
    <row r="17" spans="1:4">
      <c r="A17" s="3" t="s">
        <v>504</v>
      </c>
    </row>
    <row r="18" spans="1:4">
      <c r="A18" s="4" t="s">
        <v>509</v>
      </c>
      <c r="B18" s="7" t="n">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6"/>
  </cols>
  <sheetData>
    <row r="1" spans="1:4">
      <c r="A1" s="1" t="s">
        <v>512</v>
      </c>
      <c r="B1" s="2" t="s">
        <v>75</v>
      </c>
      <c r="C1" s="2" t="s">
        <v>1</v>
      </c>
      <c r="D1" s="2" t="s">
        <v>513</v>
      </c>
    </row>
    <row r="2" spans="1:4">
      <c r="B2" s="2" t="s">
        <v>25</v>
      </c>
      <c r="C2" s="2" t="s">
        <v>2</v>
      </c>
      <c r="D2" s="2" t="s">
        <v>514</v>
      </c>
    </row>
    <row r="3" spans="1:4">
      <c r="A3" s="3" t="s">
        <v>336</v>
      </c>
    </row>
    <row r="4" spans="1:4">
      <c r="A4" s="4" t="s">
        <v>515</v>
      </c>
      <c r="C4" s="4" t="s">
        <v>516</v>
      </c>
    </row>
    <row r="5" spans="1:4">
      <c r="A5" s="4" t="s">
        <v>517</v>
      </c>
      <c r="C5" s="4" t="s">
        <v>516</v>
      </c>
    </row>
    <row r="6" spans="1:4">
      <c r="A6" s="4" t="s">
        <v>352</v>
      </c>
    </row>
    <row r="7" spans="1:4">
      <c r="A7" s="3" t="s">
        <v>336</v>
      </c>
    </row>
    <row r="8" spans="1:4">
      <c r="A8" s="4" t="s">
        <v>518</v>
      </c>
      <c r="B8" s="5" t="n">
        <v>4339</v>
      </c>
      <c r="C8" s="5" t="n">
        <v>5789</v>
      </c>
      <c r="D8" s="5" t="n">
        <v>15</v>
      </c>
    </row>
    <row r="9" spans="1:4">
      <c r="A9" s="4" t="s">
        <v>519</v>
      </c>
      <c r="B9" s="5" t="n">
        <v>1450</v>
      </c>
      <c r="C9" s="5" t="n">
        <v>2050</v>
      </c>
      <c r="D9" s="5" t="n">
        <v>4437</v>
      </c>
    </row>
    <row r="10" spans="1:4">
      <c r="A10" s="4" t="s">
        <v>520</v>
      </c>
      <c r="D10" s="5" t="n">
        <v>-13</v>
      </c>
    </row>
    <row r="11" spans="1:4">
      <c r="A11" s="4" t="s">
        <v>520</v>
      </c>
      <c r="D11" s="5" t="n">
        <v>-98</v>
      </c>
    </row>
    <row r="12" spans="1:4">
      <c r="A12" s="4" t="s">
        <v>521</v>
      </c>
      <c r="D12" s="5" t="n">
        <v>-2</v>
      </c>
    </row>
    <row r="13" spans="1:4">
      <c r="A13" s="4" t="s">
        <v>522</v>
      </c>
      <c r="B13" s="4" t="s">
        <v>32</v>
      </c>
      <c r="C13" s="4" t="s">
        <v>32</v>
      </c>
    </row>
    <row r="14" spans="1:4">
      <c r="A14" s="4" t="s">
        <v>523</v>
      </c>
      <c r="B14" s="4" t="s">
        <v>32</v>
      </c>
      <c r="C14" s="5" t="n">
        <v>-49</v>
      </c>
    </row>
    <row r="15" spans="1:4">
      <c r="A15" s="4" t="s">
        <v>524</v>
      </c>
      <c r="B15" s="4" t="s">
        <v>32</v>
      </c>
      <c r="C15" s="5" t="n">
        <v>-51</v>
      </c>
      <c r="D15" s="4" t="s">
        <v>32</v>
      </c>
    </row>
    <row r="16" spans="1:4">
      <c r="A16" s="4" t="s">
        <v>525</v>
      </c>
      <c r="B16" s="4" t="s">
        <v>32</v>
      </c>
      <c r="C16" s="4" t="s">
        <v>32</v>
      </c>
      <c r="D16" s="4" t="s">
        <v>32</v>
      </c>
    </row>
    <row r="17" spans="1:4">
      <c r="A17" s="4" t="s">
        <v>526</v>
      </c>
      <c r="B17" s="5" t="n">
        <v>5789</v>
      </c>
      <c r="C17" s="5" t="n">
        <v>7739</v>
      </c>
      <c r="D17" s="5" t="n">
        <v>4339</v>
      </c>
    </row>
    <row r="18" spans="1:4">
      <c r="A18" s="4" t="s">
        <v>527</v>
      </c>
      <c r="C18" s="4" t="s">
        <v>32</v>
      </c>
    </row>
    <row r="19" spans="1:4">
      <c r="A19" s="4" t="s">
        <v>528</v>
      </c>
      <c r="B19" s="9" t="n">
        <v>4.94</v>
      </c>
      <c r="C19" s="9" t="n">
        <v>5.09</v>
      </c>
      <c r="D19" s="7" t="n">
        <v>35</v>
      </c>
    </row>
    <row r="20" spans="1:4">
      <c r="A20" s="4" t="s">
        <v>529</v>
      </c>
      <c r="B20" s="10" t="n">
        <v>5.53</v>
      </c>
      <c r="C20" s="10" t="n">
        <v>5.5</v>
      </c>
      <c r="D20" s="10" t="n">
        <v>4.94</v>
      </c>
    </row>
    <row r="21" spans="1:4">
      <c r="A21" s="4" t="s">
        <v>530</v>
      </c>
      <c r="D21" s="5" t="n">
        <v>-5</v>
      </c>
    </row>
    <row r="22" spans="1:4">
      <c r="A22" s="4" t="s">
        <v>531</v>
      </c>
      <c r="B22" s="9" t="n">
        <v>5.09</v>
      </c>
      <c r="C22" s="9" t="n">
        <v>5.26</v>
      </c>
      <c r="D22" s="9" t="n">
        <v>4.94</v>
      </c>
    </row>
    <row r="23" spans="1:4">
      <c r="A23" s="4" t="s">
        <v>532</v>
      </c>
      <c r="B23" s="4" t="s">
        <v>533</v>
      </c>
      <c r="C23" s="4" t="s">
        <v>534</v>
      </c>
      <c r="D23" s="4" t="s">
        <v>535</v>
      </c>
    </row>
    <row r="24" spans="1:4">
      <c r="A24" s="4" t="s">
        <v>515</v>
      </c>
      <c r="B24" s="4" t="s">
        <v>536</v>
      </c>
      <c r="C24" s="4" t="s">
        <v>537</v>
      </c>
      <c r="D24" s="4" t="s">
        <v>533</v>
      </c>
    </row>
    <row r="25" spans="1:4">
      <c r="A25" s="4" t="s">
        <v>517</v>
      </c>
      <c r="B25" s="4" t="s">
        <v>534</v>
      </c>
      <c r="C25" s="4" t="s">
        <v>538</v>
      </c>
      <c r="D25" s="4" t="s">
        <v>5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539</v>
      </c>
      <c r="B1" s="2" t="s">
        <v>75</v>
      </c>
      <c r="C1" s="2" t="s">
        <v>1</v>
      </c>
      <c r="D1" s="2" t="s">
        <v>513</v>
      </c>
    </row>
    <row r="2" spans="1:4">
      <c r="B2" s="2" t="s">
        <v>25</v>
      </c>
      <c r="C2" s="2" t="s">
        <v>2</v>
      </c>
      <c r="D2" s="2" t="s">
        <v>514</v>
      </c>
    </row>
    <row r="3" spans="1:4">
      <c r="A3" s="3" t="s">
        <v>336</v>
      </c>
    </row>
    <row r="4" spans="1:4">
      <c r="A4" s="4" t="s">
        <v>540</v>
      </c>
      <c r="C4" s="5" t="n">
        <v>1105</v>
      </c>
    </row>
    <row r="5" spans="1:4">
      <c r="A5" s="4" t="s">
        <v>335</v>
      </c>
    </row>
    <row r="6" spans="1:4">
      <c r="A6" s="3" t="s">
        <v>336</v>
      </c>
    </row>
    <row r="7" spans="1:4">
      <c r="A7" s="4" t="s">
        <v>541</v>
      </c>
      <c r="B7" s="5" t="n">
        <v>659</v>
      </c>
      <c r="C7" s="5" t="n">
        <v>884</v>
      </c>
      <c r="D7" s="5" t="n">
        <v>659</v>
      </c>
    </row>
    <row r="8" spans="1:4">
      <c r="A8" s="4" t="s">
        <v>540</v>
      </c>
      <c r="B8" s="5" t="n">
        <v>250</v>
      </c>
      <c r="C8" s="4" t="s">
        <v>32</v>
      </c>
      <c r="D8" s="5" t="n">
        <v>125</v>
      </c>
    </row>
    <row r="9" spans="1:4">
      <c r="A9" s="4" t="s">
        <v>542</v>
      </c>
      <c r="B9" s="5" t="n">
        <v>-25</v>
      </c>
      <c r="C9" s="4" t="s">
        <v>32</v>
      </c>
      <c r="D9" s="4" t="s">
        <v>32</v>
      </c>
    </row>
    <row r="10" spans="1:4">
      <c r="A10" s="4" t="s">
        <v>543</v>
      </c>
      <c r="B10" s="4" t="s">
        <v>32</v>
      </c>
      <c r="C10" s="4" t="s">
        <v>32</v>
      </c>
      <c r="D10" s="5" t="n">
        <v>-125</v>
      </c>
    </row>
    <row r="11" spans="1:4">
      <c r="A11" s="4" t="s">
        <v>544</v>
      </c>
      <c r="B11" s="5" t="n">
        <v>884</v>
      </c>
      <c r="C11" s="5" t="n">
        <v>884</v>
      </c>
      <c r="D11" s="5" t="n">
        <v>659</v>
      </c>
    </row>
    <row r="12" spans="1:4">
      <c r="A12" s="4" t="s">
        <v>528</v>
      </c>
      <c r="B12" s="9" t="n">
        <v>2.5</v>
      </c>
      <c r="C12" s="9" t="n">
        <v>2.5</v>
      </c>
      <c r="D12" s="9" t="n">
        <v>2.5</v>
      </c>
    </row>
    <row r="13" spans="1:4">
      <c r="A13" s="4" t="s">
        <v>529</v>
      </c>
      <c r="B13" s="10" t="n">
        <v>2.5</v>
      </c>
      <c r="C13" s="4" t="s">
        <v>32</v>
      </c>
      <c r="D13" s="10" t="n">
        <v>2.5</v>
      </c>
    </row>
    <row r="14" spans="1:4">
      <c r="A14" s="4" t="s">
        <v>545</v>
      </c>
      <c r="B14" s="10" t="n">
        <v>2.5</v>
      </c>
      <c r="C14" s="4" t="s">
        <v>32</v>
      </c>
    </row>
    <row r="15" spans="1:4">
      <c r="A15" s="4" t="s">
        <v>546</v>
      </c>
      <c r="B15" s="4" t="s">
        <v>32</v>
      </c>
      <c r="C15" s="4" t="s">
        <v>32</v>
      </c>
      <c r="D15" s="10" t="n">
        <v>2.5</v>
      </c>
    </row>
    <row r="16" spans="1:4">
      <c r="A16" s="4" t="s">
        <v>531</v>
      </c>
      <c r="B16" s="9" t="n">
        <v>2.5</v>
      </c>
      <c r="C16" s="9" t="n">
        <v>2.5</v>
      </c>
      <c r="D16" s="9" t="n">
        <v>2.5</v>
      </c>
    </row>
    <row r="17" spans="1:4">
      <c r="A17" s="4" t="s">
        <v>532</v>
      </c>
      <c r="B17" s="4" t="s">
        <v>547</v>
      </c>
      <c r="C17" s="4" t="s">
        <v>535</v>
      </c>
      <c r="D17" s="4" t="s">
        <v>548</v>
      </c>
    </row>
    <row r="18" spans="1:4">
      <c r="A18" s="4" t="s">
        <v>515</v>
      </c>
      <c r="B18" s="4" t="s">
        <v>535</v>
      </c>
      <c r="D18" s="4" t="s">
        <v>549</v>
      </c>
    </row>
    <row r="19" spans="1:4">
      <c r="A19" s="4" t="s">
        <v>517</v>
      </c>
      <c r="B19" s="4" t="s">
        <v>535</v>
      </c>
      <c r="C19" s="4" t="s">
        <v>550</v>
      </c>
      <c r="D19" s="4" t="s">
        <v>547</v>
      </c>
    </row>
    <row r="20" spans="1:4">
      <c r="A20" s="4" t="s">
        <v>551</v>
      </c>
      <c r="C20" s="7" t="n">
        <v>309</v>
      </c>
    </row>
    <row r="21" spans="1:4">
      <c r="A21" s="4" t="s">
        <v>343</v>
      </c>
    </row>
    <row r="22" spans="1:4">
      <c r="A22" s="3" t="s">
        <v>336</v>
      </c>
    </row>
    <row r="23" spans="1:4">
      <c r="A23" s="4" t="s">
        <v>541</v>
      </c>
      <c r="C23" s="4" t="s">
        <v>32</v>
      </c>
    </row>
    <row r="24" spans="1:4">
      <c r="A24" s="4" t="s">
        <v>540</v>
      </c>
      <c r="C24" s="5" t="n">
        <v>611</v>
      </c>
    </row>
    <row r="25" spans="1:4">
      <c r="A25" s="4" t="s">
        <v>542</v>
      </c>
      <c r="C25" s="4" t="s">
        <v>32</v>
      </c>
    </row>
    <row r="26" spans="1:4">
      <c r="A26" s="4" t="s">
        <v>543</v>
      </c>
      <c r="C26" s="4" t="s">
        <v>32</v>
      </c>
    </row>
    <row r="27" spans="1:4">
      <c r="A27" s="4" t="s">
        <v>544</v>
      </c>
      <c r="B27" s="4" t="s">
        <v>32</v>
      </c>
      <c r="C27" s="5" t="n">
        <v>611</v>
      </c>
    </row>
    <row r="28" spans="1:4">
      <c r="A28" s="4" t="s">
        <v>528</v>
      </c>
      <c r="C28" s="4" t="s">
        <v>32</v>
      </c>
    </row>
    <row r="29" spans="1:4">
      <c r="A29" s="4" t="s">
        <v>529</v>
      </c>
      <c r="C29" s="4" t="s">
        <v>32</v>
      </c>
    </row>
    <row r="30" spans="1:4">
      <c r="A30" s="4" t="s">
        <v>545</v>
      </c>
      <c r="C30" s="4" t="s">
        <v>32</v>
      </c>
    </row>
    <row r="31" spans="1:4">
      <c r="A31" s="4" t="s">
        <v>546</v>
      </c>
      <c r="C31" s="4" t="s">
        <v>32</v>
      </c>
    </row>
    <row r="32" spans="1:4">
      <c r="A32" s="4" t="s">
        <v>531</v>
      </c>
      <c r="B32" s="4" t="s">
        <v>32</v>
      </c>
      <c r="C32" s="9" t="n">
        <v>3.38</v>
      </c>
    </row>
    <row r="33" spans="1:4">
      <c r="A33" s="4" t="s">
        <v>517</v>
      </c>
      <c r="C33" s="4" t="s">
        <v>552</v>
      </c>
    </row>
    <row r="34" spans="1:4">
      <c r="A34" s="4" t="s">
        <v>551</v>
      </c>
      <c r="C34" s="4" t="s">
        <v>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53</v>
      </c>
      <c r="B1" s="2" t="s">
        <v>2</v>
      </c>
      <c r="C1" s="2" t="s">
        <v>25</v>
      </c>
      <c r="D1" s="2" t="s">
        <v>514</v>
      </c>
    </row>
    <row r="2" spans="1:4">
      <c r="A2" s="4" t="s">
        <v>339</v>
      </c>
    </row>
    <row r="3" spans="1:4">
      <c r="A3" s="3" t="s">
        <v>336</v>
      </c>
    </row>
    <row r="4" spans="1:4">
      <c r="A4" s="4" t="s">
        <v>554</v>
      </c>
      <c r="D4" s="5" t="n">
        <v>5500</v>
      </c>
    </row>
    <row r="5" spans="1:4">
      <c r="A5" s="4" t="s">
        <v>555</v>
      </c>
      <c r="D5" s="5" t="n">
        <v>-13</v>
      </c>
    </row>
    <row r="6" spans="1:4">
      <c r="A6" s="4" t="s">
        <v>556</v>
      </c>
      <c r="D6" s="5" t="n">
        <v>10</v>
      </c>
    </row>
    <row r="7" spans="1:4">
      <c r="A7" s="4" t="s">
        <v>557</v>
      </c>
      <c r="D7" s="5" t="n">
        <v>5497</v>
      </c>
    </row>
    <row r="8" spans="1:4">
      <c r="A8" s="4" t="s">
        <v>558</v>
      </c>
      <c r="D8" s="5" t="n">
        <v>-476</v>
      </c>
    </row>
    <row r="9" spans="1:4">
      <c r="A9" s="4" t="s">
        <v>559</v>
      </c>
      <c r="D9" s="4" t="s">
        <v>32</v>
      </c>
    </row>
    <row r="10" spans="1:4">
      <c r="A10" s="4" t="s">
        <v>560</v>
      </c>
      <c r="B10" s="5" t="n">
        <v>11</v>
      </c>
      <c r="C10" s="5" t="n">
        <v>5021</v>
      </c>
      <c r="D10" s="5" t="n">
        <v>5021</v>
      </c>
    </row>
    <row r="11" spans="1:4">
      <c r="A11" s="4" t="s">
        <v>561</v>
      </c>
      <c r="B11" s="4" t="s">
        <v>32</v>
      </c>
      <c r="C11" s="5" t="n">
        <v>-5010</v>
      </c>
    </row>
    <row r="12" spans="1:4">
      <c r="A12" s="4" t="s">
        <v>562</v>
      </c>
      <c r="B12" s="5" t="n">
        <v>141</v>
      </c>
    </row>
    <row r="13" spans="1:4">
      <c r="A13" s="4" t="s">
        <v>560</v>
      </c>
      <c r="B13" s="5" t="n">
        <v>152</v>
      </c>
      <c r="C13" s="5" t="n">
        <v>11</v>
      </c>
    </row>
    <row r="14" spans="1:4">
      <c r="A14" s="4" t="s">
        <v>563</v>
      </c>
      <c r="B14" s="5" t="n">
        <v>2225</v>
      </c>
    </row>
    <row r="15" spans="1:4">
      <c r="A15" s="4" t="s">
        <v>343</v>
      </c>
    </row>
    <row r="16" spans="1:4">
      <c r="A16" s="3" t="s">
        <v>336</v>
      </c>
    </row>
    <row r="17" spans="1:4">
      <c r="A17" s="4" t="s">
        <v>554</v>
      </c>
      <c r="B17" s="5" t="n">
        <v>4000</v>
      </c>
    </row>
    <row r="18" spans="1:4">
      <c r="A18" s="4" t="s">
        <v>561</v>
      </c>
      <c r="B18" s="5" t="n">
        <v>-1916</v>
      </c>
    </row>
    <row r="19" spans="1:4">
      <c r="A19" s="4" t="s">
        <v>562</v>
      </c>
      <c r="B19" s="4" t="s">
        <v>32</v>
      </c>
    </row>
    <row r="20" spans="1:4">
      <c r="A20" s="4" t="s">
        <v>560</v>
      </c>
      <c r="B20" s="5" t="n">
        <v>2084</v>
      </c>
    </row>
    <row r="21" spans="1:4">
      <c r="A21" s="4" t="s">
        <v>563</v>
      </c>
      <c r="B21" s="5" t="n">
        <v>2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64</v>
      </c>
      <c r="B1" s="2" t="s">
        <v>75</v>
      </c>
      <c r="C1" s="2" t="s">
        <v>1</v>
      </c>
      <c r="D1" s="2" t="s">
        <v>513</v>
      </c>
    </row>
    <row r="2" spans="1:4">
      <c r="B2" s="2" t="s">
        <v>25</v>
      </c>
      <c r="C2" s="2" t="s">
        <v>2</v>
      </c>
      <c r="D2" s="2" t="s">
        <v>514</v>
      </c>
    </row>
    <row r="3" spans="1:4">
      <c r="A3" s="3" t="s">
        <v>336</v>
      </c>
    </row>
    <row r="4" spans="1:4">
      <c r="A4" s="4" t="s">
        <v>565</v>
      </c>
      <c r="B4" s="5" t="n">
        <v>162</v>
      </c>
      <c r="C4" s="5" t="n">
        <v>975</v>
      </c>
      <c r="D4" s="5" t="n">
        <v>3</v>
      </c>
    </row>
    <row r="5" spans="1:4">
      <c r="A5" s="4" t="s">
        <v>566</v>
      </c>
      <c r="D5" s="5" t="n">
        <v>159</v>
      </c>
    </row>
    <row r="6" spans="1:4">
      <c r="A6" s="4" t="s">
        <v>567</v>
      </c>
      <c r="B6" s="5" t="n">
        <v>813</v>
      </c>
      <c r="C6" s="5" t="n">
        <v>1244</v>
      </c>
    </row>
    <row r="7" spans="1:4">
      <c r="A7" s="4" t="s">
        <v>568</v>
      </c>
      <c r="B7" s="5" t="n">
        <v>975</v>
      </c>
      <c r="C7" s="5" t="n">
        <v>2219</v>
      </c>
      <c r="D7" s="5" t="n">
        <v>1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5"/>
  </cols>
  <sheetData>
    <row r="1" spans="1:2">
      <c r="A1" s="1" t="s">
        <v>569</v>
      </c>
      <c r="B1" s="2" t="s">
        <v>1</v>
      </c>
    </row>
    <row r="2" spans="1:2">
      <c r="B2" s="2" t="s">
        <v>570</v>
      </c>
    </row>
    <row r="3" spans="1:2">
      <c r="A3" s="3" t="s">
        <v>571</v>
      </c>
    </row>
    <row r="4" spans="1:2">
      <c r="A4" s="4" t="s">
        <v>572</v>
      </c>
      <c r="B4" s="4" t="s">
        <v>32</v>
      </c>
    </row>
    <row r="5" spans="1:2">
      <c r="A5" s="4" t="s">
        <v>573</v>
      </c>
      <c r="B5" s="5" t="n">
        <v>135</v>
      </c>
    </row>
    <row r="6" spans="1:2">
      <c r="A6" s="4" t="s">
        <v>574</v>
      </c>
      <c r="B6" s="4" t="s">
        <v>32</v>
      </c>
    </row>
    <row r="7" spans="1:2">
      <c r="A7" s="4" t="s">
        <v>575</v>
      </c>
      <c r="B7" s="5" t="n">
        <v>135</v>
      </c>
    </row>
    <row r="8" spans="1:2">
      <c r="A8" s="4" t="s">
        <v>576</v>
      </c>
      <c r="B8" s="4" t="s">
        <v>32</v>
      </c>
    </row>
    <row r="9" spans="1:2">
      <c r="A9" s="4" t="s">
        <v>515</v>
      </c>
      <c r="B9" s="4" t="s">
        <v>516</v>
      </c>
    </row>
    <row r="10" spans="1:2">
      <c r="A10" s="4" t="s">
        <v>517</v>
      </c>
      <c r="B10" s="4" t="s">
        <v>5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577</v>
      </c>
      <c r="B1" s="2" t="s">
        <v>1</v>
      </c>
    </row>
    <row r="2" spans="1:2">
      <c r="B2" s="2" t="s">
        <v>570</v>
      </c>
    </row>
    <row r="3" spans="1:2">
      <c r="A3" s="3" t="s">
        <v>571</v>
      </c>
    </row>
    <row r="4" spans="1:2">
      <c r="A4" s="4" t="s">
        <v>578</v>
      </c>
      <c r="B4" s="4" t="s">
        <v>32</v>
      </c>
    </row>
    <row r="5" spans="1:2">
      <c r="A5" s="4" t="s">
        <v>579</v>
      </c>
      <c r="B5" s="5" t="n">
        <v>1105</v>
      </c>
    </row>
    <row r="6" spans="1:2">
      <c r="A6" s="4" t="s">
        <v>580</v>
      </c>
      <c r="B6" s="4" t="s">
        <v>32</v>
      </c>
    </row>
    <row r="7" spans="1:2">
      <c r="A7" s="4" t="s">
        <v>581</v>
      </c>
      <c r="B7" s="5" t="n">
        <v>1105</v>
      </c>
    </row>
    <row r="8" spans="1:2">
      <c r="A8" s="4" t="s">
        <v>515</v>
      </c>
      <c r="B8" s="4" t="s">
        <v>516</v>
      </c>
    </row>
    <row r="9" spans="1:2">
      <c r="A9" s="4" t="s">
        <v>582</v>
      </c>
      <c r="B9" s="4" t="s">
        <v>5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13"/>
    <col customWidth="1" max="5" min="5" width="27"/>
    <col customWidth="1" max="6" min="6" width="20"/>
    <col customWidth="1" max="7" min="7" width="15"/>
  </cols>
  <sheetData>
    <row r="1" spans="1:7">
      <c r="A1" s="1" t="s">
        <v>119</v>
      </c>
      <c r="B1" s="2" t="s">
        <v>110</v>
      </c>
      <c r="C1" s="2" t="s">
        <v>120</v>
      </c>
      <c r="D1" s="2" t="s">
        <v>121</v>
      </c>
      <c r="E1" s="2" t="s">
        <v>122</v>
      </c>
      <c r="F1" s="2" t="s">
        <v>123</v>
      </c>
      <c r="G1" s="2" t="s">
        <v>124</v>
      </c>
    </row>
    <row r="2" spans="1:7">
      <c r="A2" s="4" t="s">
        <v>125</v>
      </c>
      <c r="B2" s="7" t="n">
        <v>14838</v>
      </c>
      <c r="C2" s="7" t="n">
        <v>0</v>
      </c>
      <c r="D2" s="7" t="n">
        <v>42</v>
      </c>
      <c r="E2" s="7" t="n">
        <v>85025</v>
      </c>
      <c r="F2" s="7" t="n">
        <v>-70229</v>
      </c>
      <c r="G2" s="7" t="n">
        <v>0</v>
      </c>
    </row>
    <row r="3" spans="1:7">
      <c r="A3" s="4" t="s">
        <v>126</v>
      </c>
      <c r="C3" s="5" t="n">
        <v>0</v>
      </c>
      <c r="D3" s="5" t="n">
        <v>42330</v>
      </c>
    </row>
    <row r="4" spans="1:7">
      <c r="A4" s="4" t="s">
        <v>127</v>
      </c>
      <c r="B4" s="5" t="n">
        <v>9106</v>
      </c>
      <c r="C4" s="7" t="n">
        <v>0</v>
      </c>
      <c r="D4" s="7" t="n">
        <v>3</v>
      </c>
      <c r="E4" s="5" t="n">
        <v>9103</v>
      </c>
      <c r="F4" s="5" t="n">
        <v>0</v>
      </c>
      <c r="G4" s="5" t="n">
        <v>0</v>
      </c>
    </row>
    <row r="5" spans="1:7">
      <c r="A5" s="4" t="s">
        <v>128</v>
      </c>
      <c r="C5" s="5" t="n">
        <v>0</v>
      </c>
      <c r="D5" s="5" t="n">
        <v>2500</v>
      </c>
    </row>
    <row r="6" spans="1:7">
      <c r="A6" s="4" t="s">
        <v>129</v>
      </c>
      <c r="B6" s="5" t="n">
        <v>250</v>
      </c>
      <c r="C6" s="7" t="n">
        <v>0</v>
      </c>
      <c r="D6" s="4" t="s">
        <v>32</v>
      </c>
      <c r="E6" s="5" t="n">
        <v>250</v>
      </c>
      <c r="F6" s="5" t="n">
        <v>0</v>
      </c>
      <c r="G6" s="5" t="n">
        <v>0</v>
      </c>
    </row>
    <row r="7" spans="1:7">
      <c r="A7" s="4" t="s">
        <v>130</v>
      </c>
      <c r="C7" s="5" t="n">
        <v>0</v>
      </c>
      <c r="D7" s="5" t="n">
        <v>65</v>
      </c>
    </row>
    <row r="8" spans="1:7">
      <c r="A8" s="4" t="s">
        <v>131</v>
      </c>
      <c r="B8" s="5" t="n">
        <v>12973</v>
      </c>
      <c r="C8" s="7" t="n">
        <v>0</v>
      </c>
      <c r="D8" s="7" t="n">
        <v>2</v>
      </c>
      <c r="E8" s="5" t="n">
        <v>12971</v>
      </c>
      <c r="F8" s="5" t="n">
        <v>0</v>
      </c>
      <c r="G8" s="5" t="n">
        <v>0</v>
      </c>
    </row>
    <row r="9" spans="1:7">
      <c r="A9" s="4" t="s">
        <v>132</v>
      </c>
      <c r="C9" s="5" t="n">
        <v>0</v>
      </c>
      <c r="D9" s="5" t="n">
        <v>1385</v>
      </c>
    </row>
    <row r="10" spans="1:7">
      <c r="A10" s="4" t="s">
        <v>133</v>
      </c>
      <c r="B10" s="5" t="n">
        <v>241</v>
      </c>
      <c r="C10" s="7" t="n">
        <v>0</v>
      </c>
      <c r="D10" s="7" t="n">
        <v>0</v>
      </c>
      <c r="E10" s="5" t="n">
        <v>241</v>
      </c>
      <c r="F10" s="5" t="n">
        <v>0</v>
      </c>
      <c r="G10" s="5" t="n">
        <v>0</v>
      </c>
    </row>
    <row r="11" spans="1:7">
      <c r="A11" s="4" t="s">
        <v>134</v>
      </c>
      <c r="C11" s="5" t="n">
        <v>0</v>
      </c>
      <c r="D11" s="5" t="n">
        <v>0</v>
      </c>
    </row>
    <row r="12" spans="1:7">
      <c r="A12" s="4" t="s">
        <v>135</v>
      </c>
      <c r="B12" s="5" t="n">
        <v>1500</v>
      </c>
      <c r="C12" s="7" t="n">
        <v>0</v>
      </c>
      <c r="D12" s="7" t="n">
        <v>0</v>
      </c>
      <c r="E12" s="5" t="n">
        <v>1500</v>
      </c>
      <c r="F12" s="5" t="n">
        <v>0</v>
      </c>
      <c r="G12" s="5" t="n">
        <v>0</v>
      </c>
    </row>
    <row r="13" spans="1:7">
      <c r="A13" s="4" t="s">
        <v>136</v>
      </c>
      <c r="C13" s="5" t="n">
        <v>0</v>
      </c>
      <c r="D13" s="5" t="n">
        <v>300</v>
      </c>
    </row>
    <row r="14" spans="1:7">
      <c r="A14" s="4" t="s">
        <v>137</v>
      </c>
      <c r="B14" s="5" t="n">
        <v>0</v>
      </c>
      <c r="C14" s="7" t="n">
        <v>0</v>
      </c>
      <c r="D14" s="7" t="n">
        <v>0</v>
      </c>
      <c r="E14" s="5" t="n">
        <v>0</v>
      </c>
      <c r="F14" s="5" t="n">
        <v>0</v>
      </c>
      <c r="G14" s="5" t="n">
        <v>0</v>
      </c>
    </row>
    <row r="15" spans="1:7">
      <c r="A15" s="4" t="s">
        <v>138</v>
      </c>
      <c r="C15" s="5" t="n">
        <v>0</v>
      </c>
      <c r="D15" s="5" t="n">
        <v>49</v>
      </c>
    </row>
    <row r="16" spans="1:7">
      <c r="A16" s="4" t="s">
        <v>139</v>
      </c>
      <c r="B16" s="5" t="n">
        <v>1500</v>
      </c>
      <c r="C16" s="7" t="n">
        <v>0</v>
      </c>
      <c r="D16" s="7" t="n">
        <v>0</v>
      </c>
      <c r="E16" s="5" t="n">
        <v>1500</v>
      </c>
      <c r="F16" s="5" t="n">
        <v>0</v>
      </c>
      <c r="G16" s="5" t="n">
        <v>0</v>
      </c>
    </row>
    <row r="17" spans="1:7">
      <c r="A17" s="4" t="s">
        <v>140</v>
      </c>
      <c r="C17" s="5" t="n">
        <v>0</v>
      </c>
      <c r="D17" s="5" t="n">
        <v>300</v>
      </c>
    </row>
    <row r="18" spans="1:7">
      <c r="A18" s="4" t="s">
        <v>141</v>
      </c>
      <c r="B18" s="5" t="n">
        <v>-26</v>
      </c>
      <c r="C18" s="7" t="n">
        <v>0</v>
      </c>
      <c r="D18" s="7" t="n">
        <v>-1</v>
      </c>
      <c r="E18" s="5" t="n">
        <v>-25</v>
      </c>
      <c r="F18" s="5" t="n">
        <v>0</v>
      </c>
      <c r="G18" s="5" t="n">
        <v>0</v>
      </c>
    </row>
    <row r="19" spans="1:7">
      <c r="A19" s="4" t="s">
        <v>142</v>
      </c>
      <c r="C19" s="5" t="n">
        <v>0</v>
      </c>
      <c r="D19" s="5" t="n">
        <v>-560</v>
      </c>
    </row>
    <row r="20" spans="1:7">
      <c r="A20" s="4" t="s">
        <v>143</v>
      </c>
      <c r="B20" s="5" t="n">
        <v>-780</v>
      </c>
      <c r="C20" s="7" t="n">
        <v>0</v>
      </c>
      <c r="D20" s="7" t="n">
        <v>0</v>
      </c>
      <c r="E20" s="5" t="n">
        <v>0</v>
      </c>
      <c r="F20" s="5" t="n">
        <v>0</v>
      </c>
      <c r="G20" s="5" t="n">
        <v>-780</v>
      </c>
    </row>
    <row r="21" spans="1:7">
      <c r="A21" s="4" t="s">
        <v>144</v>
      </c>
      <c r="C21" s="5" t="n">
        <v>0</v>
      </c>
      <c r="D21" s="5" t="n">
        <v>0</v>
      </c>
    </row>
    <row r="22" spans="1:7">
      <c r="A22" s="4" t="s">
        <v>145</v>
      </c>
      <c r="B22" s="5" t="n">
        <v>-25576</v>
      </c>
      <c r="C22" s="7" t="n">
        <v>0</v>
      </c>
      <c r="D22" s="7" t="n">
        <v>0</v>
      </c>
      <c r="E22" s="4" t="s">
        <v>32</v>
      </c>
      <c r="F22" s="5" t="n">
        <v>-25576</v>
      </c>
      <c r="G22" s="5" t="n">
        <v>0</v>
      </c>
    </row>
    <row r="23" spans="1:7">
      <c r="A23" s="4" t="s">
        <v>146</v>
      </c>
      <c r="B23" s="7" t="n">
        <v>14026</v>
      </c>
      <c r="C23" s="7" t="n">
        <v>0</v>
      </c>
      <c r="D23" s="7" t="n">
        <v>46</v>
      </c>
      <c r="E23" s="7" t="n">
        <v>110565</v>
      </c>
      <c r="F23" s="7" t="n">
        <v>-95805</v>
      </c>
      <c r="G23" s="7" t="n">
        <v>-780</v>
      </c>
    </row>
    <row r="24" spans="1:7">
      <c r="A24" s="4" t="s">
        <v>147</v>
      </c>
      <c r="C24" s="5" t="n">
        <v>0</v>
      </c>
      <c r="D24" s="5" t="n">
        <v>46369</v>
      </c>
      <c r="G24"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0"/>
  </cols>
  <sheetData>
    <row r="1" spans="1:2">
      <c r="A1" s="1" t="s">
        <v>583</v>
      </c>
      <c r="B1" s="2" t="s">
        <v>570</v>
      </c>
    </row>
    <row r="2" spans="1:2">
      <c r="A2" s="3" t="s">
        <v>571</v>
      </c>
    </row>
    <row r="3" spans="1:2">
      <c r="A3" s="4" t="s">
        <v>584</v>
      </c>
      <c r="B3" s="5" t="n">
        <v>232</v>
      </c>
    </row>
    <row r="4" spans="1:2">
      <c r="A4" s="4" t="s">
        <v>585</v>
      </c>
      <c r="B4" s="5" t="n">
        <v>2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Y23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3"/>
    <col customWidth="1" max="7" min="7" width="13"/>
    <col customWidth="1" max="8" min="8" width="13"/>
    <col customWidth="1" max="9" min="9" width="16"/>
    <col customWidth="1" max="10" min="10" width="13"/>
    <col customWidth="1" max="11" min="11" width="80"/>
    <col customWidth="1" max="12" min="12" width="16"/>
    <col customWidth="1" max="13" min="13" width="14"/>
    <col customWidth="1" max="14" min="14" width="16"/>
    <col customWidth="1" max="15" min="15" width="80"/>
    <col customWidth="1" max="16" min="16" width="14"/>
    <col customWidth="1" max="17" min="17" width="14"/>
    <col customWidth="1" max="18" min="18" width="80"/>
    <col customWidth="1" max="19" min="19" width="14"/>
    <col customWidth="1" max="20" min="20" width="14"/>
    <col customWidth="1" max="21" min="21" width="14"/>
    <col customWidth="1" max="22" min="22" width="80"/>
    <col customWidth="1" max="23" min="23" width="80"/>
    <col customWidth="1" max="24" min="24" width="16"/>
    <col customWidth="1" max="25" min="25" width="14"/>
  </cols>
  <sheetData>
    <row r="1" spans="1:25">
      <c r="A1" s="1" t="s">
        <v>586</v>
      </c>
      <c r="B1" s="2" t="s">
        <v>587</v>
      </c>
      <c r="C1" s="2" t="s">
        <v>588</v>
      </c>
      <c r="D1" s="2" t="s">
        <v>589</v>
      </c>
      <c r="E1" s="2" t="s">
        <v>590</v>
      </c>
      <c r="F1" s="2" t="s">
        <v>591</v>
      </c>
      <c r="G1" s="2" t="s">
        <v>591</v>
      </c>
      <c r="H1" s="2" t="s">
        <v>592</v>
      </c>
      <c r="I1" s="2" t="s">
        <v>593</v>
      </c>
      <c r="J1" s="2" t="s">
        <v>593</v>
      </c>
      <c r="K1" s="2" t="s">
        <v>25</v>
      </c>
      <c r="L1" s="2" t="s">
        <v>594</v>
      </c>
      <c r="M1" s="2" t="s">
        <v>487</v>
      </c>
      <c r="N1" s="2" t="s">
        <v>595</v>
      </c>
      <c r="O1" s="2" t="s">
        <v>76</v>
      </c>
      <c r="P1" s="2" t="s">
        <v>596</v>
      </c>
      <c r="Q1" s="2" t="s">
        <v>597</v>
      </c>
      <c r="R1" s="2" t="s">
        <v>598</v>
      </c>
      <c r="S1" s="2" t="s">
        <v>2</v>
      </c>
      <c r="T1" s="2" t="s">
        <v>25</v>
      </c>
      <c r="U1" s="2" t="s">
        <v>76</v>
      </c>
      <c r="V1" s="2" t="s">
        <v>2</v>
      </c>
      <c r="W1" s="2" t="s">
        <v>76</v>
      </c>
      <c r="X1" s="2" t="s">
        <v>514</v>
      </c>
      <c r="Y1" s="2" t="s">
        <v>599</v>
      </c>
    </row>
    <row r="2" spans="1:25">
      <c r="A2" s="3" t="s">
        <v>600</v>
      </c>
    </row>
    <row r="3" spans="1:25">
      <c r="A3" s="4" t="s">
        <v>69</v>
      </c>
      <c r="K3" s="4" t="s">
        <v>32</v>
      </c>
      <c r="S3" s="4" t="s">
        <v>32</v>
      </c>
      <c r="T3" s="4" t="s">
        <v>32</v>
      </c>
      <c r="V3" s="4" t="s">
        <v>32</v>
      </c>
    </row>
    <row r="4" spans="1:25">
      <c r="A4" s="4" t="s">
        <v>67</v>
      </c>
      <c r="K4" s="8" t="n">
        <v>0.001</v>
      </c>
      <c r="S4" s="8" t="n">
        <v>0.001</v>
      </c>
      <c r="T4" s="8" t="n">
        <v>0.001</v>
      </c>
      <c r="V4" s="8" t="n">
        <v>0.001</v>
      </c>
    </row>
    <row r="5" spans="1:25">
      <c r="A5" s="4" t="s">
        <v>601</v>
      </c>
      <c r="K5" s="8" t="n">
        <v>0.001</v>
      </c>
      <c r="S5" s="8" t="n">
        <v>0.001</v>
      </c>
      <c r="T5" s="8" t="n">
        <v>0.001</v>
      </c>
      <c r="V5" s="8" t="n">
        <v>0.001</v>
      </c>
    </row>
    <row r="6" spans="1:25">
      <c r="A6" s="4" t="s">
        <v>71</v>
      </c>
      <c r="K6" s="5" t="n">
        <v>100000000</v>
      </c>
      <c r="S6" s="5" t="n">
        <v>100000000</v>
      </c>
      <c r="T6" s="5" t="n">
        <v>100000000</v>
      </c>
      <c r="V6" s="5" t="n">
        <v>100000000</v>
      </c>
    </row>
    <row r="7" spans="1:25">
      <c r="A7" s="4" t="s">
        <v>72</v>
      </c>
      <c r="K7" s="5" t="n">
        <v>42330000</v>
      </c>
      <c r="S7" s="5" t="n">
        <v>46369000</v>
      </c>
      <c r="T7" s="5" t="n">
        <v>42330000</v>
      </c>
      <c r="V7" s="5" t="n">
        <v>46369000</v>
      </c>
    </row>
    <row r="8" spans="1:25">
      <c r="A8" s="4" t="s">
        <v>73</v>
      </c>
      <c r="K8" s="5" t="n">
        <v>42330000</v>
      </c>
      <c r="S8" s="5" t="n">
        <v>46174000</v>
      </c>
      <c r="T8" s="5" t="n">
        <v>42330000</v>
      </c>
      <c r="V8" s="5" t="n">
        <v>46174000</v>
      </c>
    </row>
    <row r="9" spans="1:25">
      <c r="A9" s="4" t="s">
        <v>602</v>
      </c>
      <c r="V9" s="4" t="s">
        <v>32</v>
      </c>
    </row>
    <row r="10" spans="1:25">
      <c r="A10" s="4" t="s">
        <v>139</v>
      </c>
      <c r="V10" s="5" t="n">
        <v>1500</v>
      </c>
    </row>
    <row r="11" spans="1:25">
      <c r="A11" s="4" t="s">
        <v>603</v>
      </c>
      <c r="B11" s="7" t="n">
        <v>2029</v>
      </c>
    </row>
    <row r="12" spans="1:25">
      <c r="A12" s="4" t="s">
        <v>604</v>
      </c>
      <c r="V12" s="7" t="n">
        <v>12973</v>
      </c>
    </row>
    <row r="13" spans="1:25">
      <c r="A13" s="4" t="s">
        <v>605</v>
      </c>
      <c r="V13" s="5" t="n">
        <v>1105000</v>
      </c>
    </row>
    <row r="14" spans="1:25">
      <c r="A14" s="4" t="s">
        <v>606</v>
      </c>
      <c r="U14" s="4" t="s">
        <v>32</v>
      </c>
      <c r="V14" s="7" t="n">
        <v>1328</v>
      </c>
    </row>
    <row r="15" spans="1:25">
      <c r="A15" s="4" t="s">
        <v>607</v>
      </c>
      <c r="T15" s="7" t="n">
        <v>12000</v>
      </c>
      <c r="V15" s="5" t="n">
        <v>9106</v>
      </c>
    </row>
    <row r="16" spans="1:25">
      <c r="A16" s="4" t="s">
        <v>608</v>
      </c>
      <c r="V16" s="4" t="s">
        <v>32</v>
      </c>
      <c r="W16" s="4" t="s">
        <v>32</v>
      </c>
    </row>
    <row r="17" spans="1:25">
      <c r="A17" s="4" t="s">
        <v>609</v>
      </c>
      <c r="V17" s="5" t="n">
        <v>4200</v>
      </c>
    </row>
    <row r="18" spans="1:25">
      <c r="A18" s="4" t="s">
        <v>168</v>
      </c>
      <c r="V18" s="7" t="n">
        <v>2029</v>
      </c>
    </row>
    <row r="19" spans="1:25">
      <c r="A19" s="4" t="s">
        <v>408</v>
      </c>
      <c r="V19" s="5" t="n">
        <v>560000</v>
      </c>
    </row>
    <row r="20" spans="1:25">
      <c r="A20" s="4" t="s">
        <v>610</v>
      </c>
    </row>
    <row r="21" spans="1:25">
      <c r="A21" s="3" t="s">
        <v>600</v>
      </c>
    </row>
    <row r="22" spans="1:25">
      <c r="A22" s="4" t="s">
        <v>611</v>
      </c>
      <c r="B22" s="7" t="n">
        <v>4</v>
      </c>
    </row>
    <row r="23" spans="1:25">
      <c r="A23" s="4" t="s">
        <v>612</v>
      </c>
    </row>
    <row r="24" spans="1:25">
      <c r="A24" s="3" t="s">
        <v>600</v>
      </c>
    </row>
    <row r="25" spans="1:25">
      <c r="A25" s="4" t="s">
        <v>613</v>
      </c>
      <c r="S25" s="9" t="n">
        <v>2.5</v>
      </c>
      <c r="V25" s="9" t="n">
        <v>2.5</v>
      </c>
    </row>
    <row r="26" spans="1:25">
      <c r="A26" s="4" t="s">
        <v>614</v>
      </c>
      <c r="V26" s="4" t="s">
        <v>615</v>
      </c>
    </row>
    <row r="27" spans="1:25">
      <c r="A27" s="4" t="s">
        <v>616</v>
      </c>
      <c r="V27" s="4" t="s">
        <v>617</v>
      </c>
    </row>
    <row r="28" spans="1:25">
      <c r="A28" s="4" t="s">
        <v>618</v>
      </c>
      <c r="V28" s="4" t="s">
        <v>619</v>
      </c>
    </row>
    <row r="29" spans="1:25">
      <c r="A29" s="4" t="s">
        <v>620</v>
      </c>
      <c r="S29" s="10" t="n">
        <v>2.5</v>
      </c>
      <c r="V29" s="9" t="n">
        <v>2.5</v>
      </c>
    </row>
    <row r="30" spans="1:25">
      <c r="A30" s="4" t="s">
        <v>621</v>
      </c>
    </row>
    <row r="31" spans="1:25">
      <c r="A31" s="3" t="s">
        <v>600</v>
      </c>
    </row>
    <row r="32" spans="1:25">
      <c r="A32" s="4" t="s">
        <v>622</v>
      </c>
      <c r="S32" s="10" t="n">
        <v>3.02</v>
      </c>
      <c r="V32" s="10" t="n">
        <v>3.02</v>
      </c>
    </row>
    <row r="33" spans="1:25">
      <c r="A33" s="4" t="s">
        <v>613</v>
      </c>
      <c r="S33" s="10" t="n">
        <v>3.02</v>
      </c>
      <c r="V33" s="9" t="n">
        <v>3.02</v>
      </c>
    </row>
    <row r="34" spans="1:25">
      <c r="A34" s="4" t="s">
        <v>616</v>
      </c>
      <c r="V34" s="4" t="s">
        <v>623</v>
      </c>
    </row>
    <row r="35" spans="1:25">
      <c r="A35" s="4" t="s">
        <v>618</v>
      </c>
      <c r="V35" s="4" t="s">
        <v>624</v>
      </c>
    </row>
    <row r="36" spans="1:25">
      <c r="A36" s="4" t="s">
        <v>625</v>
      </c>
    </row>
    <row r="37" spans="1:25">
      <c r="A37" s="3" t="s">
        <v>600</v>
      </c>
    </row>
    <row r="38" spans="1:25">
      <c r="A38" s="4" t="s">
        <v>622</v>
      </c>
      <c r="S38" s="10" t="n">
        <v>3.76</v>
      </c>
      <c r="V38" s="9" t="n">
        <v>3.76</v>
      </c>
    </row>
    <row r="39" spans="1:25">
      <c r="A39" s="4" t="s">
        <v>613</v>
      </c>
      <c r="S39" s="9" t="n">
        <v>3.76</v>
      </c>
      <c r="V39" s="9" t="n">
        <v>3.76</v>
      </c>
    </row>
    <row r="40" spans="1:25">
      <c r="A40" s="4" t="s">
        <v>616</v>
      </c>
      <c r="V40" s="4" t="s">
        <v>626</v>
      </c>
    </row>
    <row r="41" spans="1:25">
      <c r="A41" s="4" t="s">
        <v>618</v>
      </c>
      <c r="V41" s="4" t="s">
        <v>627</v>
      </c>
    </row>
    <row r="42" spans="1:25">
      <c r="A42" s="4" t="s">
        <v>339</v>
      </c>
    </row>
    <row r="43" spans="1:25">
      <c r="A43" s="3" t="s">
        <v>600</v>
      </c>
    </row>
    <row r="44" spans="1:25">
      <c r="A44" s="4" t="s">
        <v>628</v>
      </c>
      <c r="V44" s="5" t="n">
        <v>5497000</v>
      </c>
    </row>
    <row r="45" spans="1:25">
      <c r="A45" s="4" t="s">
        <v>629</v>
      </c>
      <c r="V45" s="5" t="n">
        <v>141000</v>
      </c>
    </row>
    <row r="46" spans="1:25">
      <c r="A46" s="4" t="s">
        <v>605</v>
      </c>
      <c r="V46" s="5" t="n">
        <v>5500000</v>
      </c>
    </row>
    <row r="47" spans="1:25">
      <c r="A47" s="4" t="s">
        <v>606</v>
      </c>
      <c r="V47" s="7" t="n">
        <v>12968</v>
      </c>
    </row>
    <row r="48" spans="1:25">
      <c r="A48" s="4" t="s">
        <v>630</v>
      </c>
      <c r="S48" s="5" t="n">
        <v>5486000</v>
      </c>
      <c r="V48" s="5" t="n">
        <v>5486000</v>
      </c>
    </row>
    <row r="49" spans="1:25">
      <c r="A49" s="4" t="s">
        <v>631</v>
      </c>
      <c r="V49" s="5" t="n">
        <v>3129000</v>
      </c>
    </row>
    <row r="50" spans="1:25">
      <c r="A50" s="4" t="s">
        <v>561</v>
      </c>
      <c r="S50" s="5" t="n">
        <v>2219000</v>
      </c>
      <c r="V50" s="5" t="n">
        <v>2219000</v>
      </c>
    </row>
    <row r="51" spans="1:25">
      <c r="A51" s="4" t="s">
        <v>632</v>
      </c>
      <c r="V51" s="5" t="n">
        <v>65000</v>
      </c>
    </row>
    <row r="52" spans="1:25">
      <c r="A52" s="4" t="s">
        <v>633</v>
      </c>
      <c r="V52" s="7" t="n">
        <v>6800</v>
      </c>
    </row>
    <row r="53" spans="1:25">
      <c r="A53" s="4" t="s">
        <v>634</v>
      </c>
      <c r="V53" s="5" t="n">
        <v>152000</v>
      </c>
    </row>
    <row r="54" spans="1:25">
      <c r="A54" s="4" t="s">
        <v>343</v>
      </c>
    </row>
    <row r="55" spans="1:25">
      <c r="A55" s="3" t="s">
        <v>600</v>
      </c>
    </row>
    <row r="56" spans="1:25">
      <c r="A56" s="4" t="s">
        <v>72</v>
      </c>
      <c r="S56" s="5" t="n">
        <v>166</v>
      </c>
      <c r="V56" s="5" t="n">
        <v>166</v>
      </c>
    </row>
    <row r="57" spans="1:25">
      <c r="A57" s="4" t="s">
        <v>622</v>
      </c>
      <c r="Y57" s="9" t="n">
        <v>3.36</v>
      </c>
    </row>
    <row r="58" spans="1:25">
      <c r="A58" s="4" t="s">
        <v>629</v>
      </c>
      <c r="D58" s="5" t="n">
        <v>75000</v>
      </c>
    </row>
    <row r="59" spans="1:25">
      <c r="A59" s="4" t="s">
        <v>635</v>
      </c>
      <c r="E59" s="5" t="n">
        <v>28000</v>
      </c>
    </row>
    <row r="60" spans="1:25">
      <c r="A60" s="4" t="s">
        <v>606</v>
      </c>
      <c r="V60" s="7" t="n">
        <v>241</v>
      </c>
    </row>
    <row r="61" spans="1:25">
      <c r="A61" s="4" t="s">
        <v>620</v>
      </c>
      <c r="Y61" s="10" t="n">
        <v>3.36</v>
      </c>
    </row>
    <row r="62" spans="1:25">
      <c r="A62" s="4" t="s">
        <v>561</v>
      </c>
      <c r="S62" s="5" t="n">
        <v>1685</v>
      </c>
      <c r="V62" s="5" t="n">
        <v>1685</v>
      </c>
    </row>
    <row r="63" spans="1:25">
      <c r="A63" s="4" t="s">
        <v>609</v>
      </c>
      <c r="V63" s="7" t="n">
        <v>2692</v>
      </c>
    </row>
    <row r="64" spans="1:25">
      <c r="A64" s="4" t="s">
        <v>632</v>
      </c>
      <c r="D64" s="5" t="n">
        <v>42000</v>
      </c>
    </row>
    <row r="65" spans="1:25">
      <c r="A65" s="4" t="s">
        <v>633</v>
      </c>
      <c r="V65" s="5" t="n">
        <v>559</v>
      </c>
    </row>
    <row r="66" spans="1:25">
      <c r="A66" s="4" t="s">
        <v>636</v>
      </c>
      <c r="E66" s="5" t="n">
        <v>135000</v>
      </c>
    </row>
    <row r="67" spans="1:25">
      <c r="A67" s="4" t="s">
        <v>637</v>
      </c>
    </row>
    <row r="68" spans="1:25">
      <c r="A68" s="3" t="s">
        <v>600</v>
      </c>
    </row>
    <row r="69" spans="1:25">
      <c r="A69" s="4" t="s">
        <v>638</v>
      </c>
      <c r="V69" s="7" t="n">
        <v>125</v>
      </c>
    </row>
    <row r="70" spans="1:25">
      <c r="A70" s="4" t="s">
        <v>639</v>
      </c>
      <c r="V70" s="5" t="n">
        <v>37000</v>
      </c>
    </row>
    <row r="71" spans="1:25">
      <c r="A71" s="4" t="s">
        <v>640</v>
      </c>
    </row>
    <row r="72" spans="1:25">
      <c r="A72" s="3" t="s">
        <v>600</v>
      </c>
    </row>
    <row r="73" spans="1:25">
      <c r="A73" s="4" t="s">
        <v>561</v>
      </c>
      <c r="S73" s="5" t="n">
        <v>65000</v>
      </c>
      <c r="V73" s="5" t="n">
        <v>65000</v>
      </c>
    </row>
    <row r="74" spans="1:25">
      <c r="A74" s="4" t="s">
        <v>638</v>
      </c>
      <c r="V74" s="7" t="n">
        <v>250</v>
      </c>
    </row>
    <row r="75" spans="1:25">
      <c r="A75" s="4" t="s">
        <v>641</v>
      </c>
    </row>
    <row r="76" spans="1:25">
      <c r="A76" s="3" t="s">
        <v>600</v>
      </c>
    </row>
    <row r="77" spans="1:25">
      <c r="A77" s="4" t="s">
        <v>613</v>
      </c>
      <c r="S77" s="7" t="n">
        <v>3</v>
      </c>
      <c r="V77" s="7" t="n">
        <v>3</v>
      </c>
    </row>
    <row r="78" spans="1:25">
      <c r="A78" s="4" t="s">
        <v>614</v>
      </c>
      <c r="V78" s="4" t="s">
        <v>615</v>
      </c>
    </row>
    <row r="79" spans="1:25">
      <c r="A79" s="4" t="s">
        <v>620</v>
      </c>
      <c r="S79" s="9" t="n">
        <v>3.38</v>
      </c>
      <c r="V79" s="9" t="n">
        <v>3.38</v>
      </c>
    </row>
    <row r="80" spans="1:25">
      <c r="A80" s="4" t="s">
        <v>642</v>
      </c>
    </row>
    <row r="81" spans="1:25">
      <c r="A81" s="3" t="s">
        <v>600</v>
      </c>
    </row>
    <row r="82" spans="1:25">
      <c r="A82" s="4" t="s">
        <v>561</v>
      </c>
      <c r="S82" s="5" t="n">
        <v>4000000</v>
      </c>
      <c r="V82" s="5" t="n">
        <v>4000000</v>
      </c>
    </row>
    <row r="83" spans="1:25">
      <c r="A83" s="4" t="s">
        <v>335</v>
      </c>
    </row>
    <row r="84" spans="1:25">
      <c r="A84" s="3" t="s">
        <v>600</v>
      </c>
    </row>
    <row r="85" spans="1:25">
      <c r="A85" s="4" t="s">
        <v>622</v>
      </c>
      <c r="K85" s="9" t="n">
        <v>2.5</v>
      </c>
      <c r="Q85" s="9" t="n">
        <v>2.5</v>
      </c>
      <c r="R85" s="9" t="n">
        <v>1.25</v>
      </c>
      <c r="T85" s="9" t="n">
        <v>2.5</v>
      </c>
    </row>
    <row r="86" spans="1:25">
      <c r="A86" s="4" t="s">
        <v>605</v>
      </c>
      <c r="R86" s="5" t="n">
        <v>693000</v>
      </c>
    </row>
    <row r="87" spans="1:25">
      <c r="A87" s="4" t="s">
        <v>643</v>
      </c>
      <c r="R87" s="4" t="s">
        <v>644</v>
      </c>
    </row>
    <row r="88" spans="1:25">
      <c r="A88" s="4" t="s">
        <v>645</v>
      </c>
      <c r="R88" s="4" t="s">
        <v>646</v>
      </c>
    </row>
    <row r="89" spans="1:25">
      <c r="A89" s="4" t="s">
        <v>614</v>
      </c>
      <c r="R89" s="4" t="s">
        <v>615</v>
      </c>
    </row>
    <row r="90" spans="1:25">
      <c r="A90" s="4" t="s">
        <v>647</v>
      </c>
      <c r="Q90" s="5" t="n">
        <v>659000</v>
      </c>
    </row>
    <row r="91" spans="1:25">
      <c r="A91" s="4" t="s">
        <v>648</v>
      </c>
      <c r="O91" s="4" t="s">
        <v>649</v>
      </c>
    </row>
    <row r="92" spans="1:25">
      <c r="A92" s="4" t="s">
        <v>650</v>
      </c>
      <c r="K92" s="5" t="n">
        <v>25000</v>
      </c>
      <c r="Q92" s="5" t="n">
        <v>1318000</v>
      </c>
      <c r="T92" s="5" t="n">
        <v>25000</v>
      </c>
      <c r="X92" s="5" t="n">
        <v>659000</v>
      </c>
    </row>
    <row r="93" spans="1:25">
      <c r="A93" s="4" t="s">
        <v>638</v>
      </c>
      <c r="E93" s="7" t="n">
        <v>98</v>
      </c>
    </row>
    <row r="94" spans="1:25">
      <c r="A94" s="4" t="s">
        <v>639</v>
      </c>
      <c r="E94" s="5" t="n">
        <v>20000</v>
      </c>
    </row>
    <row r="95" spans="1:25">
      <c r="A95" s="4" t="s">
        <v>651</v>
      </c>
      <c r="Q95" s="5" t="n">
        <v>625000</v>
      </c>
    </row>
    <row r="96" spans="1:25">
      <c r="A96" s="4" t="s">
        <v>636</v>
      </c>
      <c r="V96" s="5" t="n">
        <v>1105</v>
      </c>
    </row>
    <row r="97" spans="1:25">
      <c r="A97" s="4" t="s">
        <v>652</v>
      </c>
    </row>
    <row r="98" spans="1:25">
      <c r="A98" s="3" t="s">
        <v>600</v>
      </c>
    </row>
    <row r="99" spans="1:25">
      <c r="A99" s="4" t="s">
        <v>561</v>
      </c>
      <c r="S99" s="5" t="n">
        <v>611000</v>
      </c>
      <c r="V99" s="5" t="n">
        <v>611000</v>
      </c>
    </row>
    <row r="100" spans="1:25">
      <c r="A100" s="4" t="s">
        <v>653</v>
      </c>
    </row>
    <row r="101" spans="1:25">
      <c r="A101" s="3" t="s">
        <v>600</v>
      </c>
    </row>
    <row r="102" spans="1:25">
      <c r="A102" s="4" t="s">
        <v>561</v>
      </c>
      <c r="S102" s="5" t="n">
        <v>1105000</v>
      </c>
      <c r="V102" s="5" t="n">
        <v>1105000</v>
      </c>
    </row>
    <row r="103" spans="1:25">
      <c r="A103" s="4" t="s">
        <v>654</v>
      </c>
    </row>
    <row r="104" spans="1:25">
      <c r="A104" s="3" t="s">
        <v>600</v>
      </c>
    </row>
    <row r="105" spans="1:25">
      <c r="A105" s="4" t="s">
        <v>561</v>
      </c>
      <c r="S105" s="5" t="n">
        <v>135000</v>
      </c>
      <c r="V105" s="5" t="n">
        <v>135000</v>
      </c>
    </row>
    <row r="106" spans="1:25">
      <c r="A106" s="4" t="s">
        <v>655</v>
      </c>
    </row>
    <row r="107" spans="1:25">
      <c r="A107" s="3" t="s">
        <v>600</v>
      </c>
    </row>
    <row r="108" spans="1:25">
      <c r="A108" s="4" t="s">
        <v>622</v>
      </c>
      <c r="K108" s="9" t="n">
        <v>2.5</v>
      </c>
      <c r="T108" s="9" t="n">
        <v>2.5</v>
      </c>
    </row>
    <row r="109" spans="1:25">
      <c r="A109" s="4" t="s">
        <v>643</v>
      </c>
      <c r="K109" s="4" t="s">
        <v>656</v>
      </c>
    </row>
    <row r="110" spans="1:25">
      <c r="A110" s="4" t="s">
        <v>647</v>
      </c>
      <c r="K110" s="5" t="n">
        <v>250000</v>
      </c>
    </row>
    <row r="111" spans="1:25">
      <c r="A111" s="4" t="s">
        <v>657</v>
      </c>
      <c r="K111" s="4" t="s">
        <v>658</v>
      </c>
    </row>
    <row r="112" spans="1:25">
      <c r="A112" s="4" t="s">
        <v>659</v>
      </c>
      <c r="V112" s="5" t="n">
        <v>884000</v>
      </c>
    </row>
    <row r="113" spans="1:25">
      <c r="A113" s="4" t="s">
        <v>660</v>
      </c>
    </row>
    <row r="114" spans="1:25">
      <c r="A114" s="3" t="s">
        <v>600</v>
      </c>
    </row>
    <row r="115" spans="1:25">
      <c r="A115" s="4" t="s">
        <v>638</v>
      </c>
      <c r="V115" s="7" t="n">
        <v>6089</v>
      </c>
    </row>
    <row r="116" spans="1:25">
      <c r="A116" s="4" t="s">
        <v>639</v>
      </c>
      <c r="V116" s="5" t="n">
        <v>1219000</v>
      </c>
    </row>
    <row r="117" spans="1:25">
      <c r="A117" s="4" t="s">
        <v>661</v>
      </c>
    </row>
    <row r="118" spans="1:25">
      <c r="A118" s="3" t="s">
        <v>600</v>
      </c>
    </row>
    <row r="119" spans="1:25">
      <c r="A119" s="4" t="s">
        <v>662</v>
      </c>
      <c r="V119" s="7" t="n">
        <v>125</v>
      </c>
    </row>
    <row r="120" spans="1:25">
      <c r="A120" s="4" t="s">
        <v>605</v>
      </c>
      <c r="V120" s="5" t="n">
        <v>166000</v>
      </c>
    </row>
    <row r="121" spans="1:25">
      <c r="A121" s="4" t="s">
        <v>606</v>
      </c>
      <c r="V121" s="7" t="n">
        <v>72</v>
      </c>
    </row>
    <row r="122" spans="1:25">
      <c r="A122" s="4" t="s">
        <v>611</v>
      </c>
      <c r="Y122" s="9" t="n">
        <v>3.36</v>
      </c>
    </row>
    <row r="123" spans="1:25">
      <c r="A123" s="4" t="s">
        <v>561</v>
      </c>
      <c r="S123" s="5" t="n">
        <v>1105000</v>
      </c>
      <c r="V123" s="5" t="n">
        <v>1105000</v>
      </c>
    </row>
    <row r="124" spans="1:25">
      <c r="A124" s="4" t="s">
        <v>663</v>
      </c>
      <c r="V124" s="5" t="n">
        <v>166000</v>
      </c>
    </row>
    <row r="125" spans="1:25">
      <c r="A125" s="4" t="s">
        <v>664</v>
      </c>
    </row>
    <row r="126" spans="1:25">
      <c r="A126" s="3" t="s">
        <v>600</v>
      </c>
    </row>
    <row r="127" spans="1:25">
      <c r="A127" s="4" t="s">
        <v>561</v>
      </c>
      <c r="S127" s="5" t="n">
        <v>1916000</v>
      </c>
      <c r="V127" s="5" t="n">
        <v>1916000</v>
      </c>
    </row>
    <row r="128" spans="1:25">
      <c r="A128" s="4" t="s">
        <v>665</v>
      </c>
    </row>
    <row r="129" spans="1:25">
      <c r="A129" s="3" t="s">
        <v>600</v>
      </c>
    </row>
    <row r="130" spans="1:25">
      <c r="A130" s="4" t="s">
        <v>611</v>
      </c>
      <c r="I130" s="7" t="n">
        <v>4</v>
      </c>
      <c r="J130" s="7" t="n">
        <v>4</v>
      </c>
    </row>
    <row r="131" spans="1:25">
      <c r="A131" s="4" t="s">
        <v>666</v>
      </c>
    </row>
    <row r="132" spans="1:25">
      <c r="A132" s="3" t="s">
        <v>600</v>
      </c>
    </row>
    <row r="133" spans="1:25">
      <c r="A133" s="4" t="s">
        <v>72</v>
      </c>
      <c r="S133" s="5" t="n">
        <v>46565000</v>
      </c>
      <c r="V133" s="5" t="n">
        <v>46565000</v>
      </c>
    </row>
    <row r="134" spans="1:25">
      <c r="A134" s="4" t="s">
        <v>73</v>
      </c>
      <c r="S134" s="5" t="n">
        <v>46370000</v>
      </c>
      <c r="V134" s="5" t="n">
        <v>46370000</v>
      </c>
    </row>
    <row r="135" spans="1:25">
      <c r="A135" s="4" t="s">
        <v>629</v>
      </c>
      <c r="G135" s="5" t="n">
        <v>2500000</v>
      </c>
    </row>
    <row r="136" spans="1:25">
      <c r="A136" s="4" t="s">
        <v>662</v>
      </c>
      <c r="J136" s="7" t="n">
        <v>10000</v>
      </c>
    </row>
    <row r="137" spans="1:25">
      <c r="A137" s="4" t="s">
        <v>607</v>
      </c>
      <c r="J137" s="7" t="n">
        <v>9106</v>
      </c>
    </row>
    <row r="138" spans="1:25">
      <c r="A138" s="4" t="s">
        <v>667</v>
      </c>
      <c r="J138" s="5" t="n">
        <v>1875000</v>
      </c>
    </row>
    <row r="139" spans="1:25">
      <c r="A139" s="4" t="s">
        <v>611</v>
      </c>
      <c r="I139" s="5" t="n">
        <v>175</v>
      </c>
      <c r="J139" s="7" t="n">
        <v>175</v>
      </c>
    </row>
    <row r="140" spans="1:25">
      <c r="A140" s="4" t="s">
        <v>620</v>
      </c>
      <c r="I140" s="10" t="n">
        <v>5.5</v>
      </c>
      <c r="J140" s="9" t="n">
        <v>5.5</v>
      </c>
    </row>
    <row r="141" spans="1:25">
      <c r="A141" s="4" t="s">
        <v>668</v>
      </c>
      <c r="J141" s="4" t="s">
        <v>669</v>
      </c>
    </row>
    <row r="142" spans="1:25">
      <c r="A142" s="4" t="s">
        <v>670</v>
      </c>
      <c r="J142" s="4" t="s">
        <v>671</v>
      </c>
    </row>
    <row r="143" spans="1:25">
      <c r="A143" s="4" t="s">
        <v>672</v>
      </c>
      <c r="V143" s="5" t="n">
        <v>195000</v>
      </c>
    </row>
    <row r="144" spans="1:25">
      <c r="A144" s="4" t="s">
        <v>673</v>
      </c>
    </row>
    <row r="145" spans="1:25">
      <c r="A145" s="3" t="s">
        <v>600</v>
      </c>
    </row>
    <row r="146" spans="1:25">
      <c r="A146" s="4" t="s">
        <v>667</v>
      </c>
      <c r="C146" s="5" t="n">
        <v>140000</v>
      </c>
    </row>
    <row r="147" spans="1:25">
      <c r="A147" s="4" t="s">
        <v>611</v>
      </c>
      <c r="I147" s="9" t="n">
        <v>5.5</v>
      </c>
      <c r="J147" s="9" t="n">
        <v>5.5</v>
      </c>
    </row>
    <row r="148" spans="1:25">
      <c r="A148" s="4" t="s">
        <v>670</v>
      </c>
      <c r="J148" s="4" t="s">
        <v>671</v>
      </c>
    </row>
    <row r="149" spans="1:25">
      <c r="A149" s="4" t="s">
        <v>674</v>
      </c>
    </row>
    <row r="150" spans="1:25">
      <c r="A150" s="3" t="s">
        <v>600</v>
      </c>
    </row>
    <row r="151" spans="1:25">
      <c r="A151" s="4" t="s">
        <v>629</v>
      </c>
      <c r="M151" s="5" t="n">
        <v>1100000</v>
      </c>
    </row>
    <row r="152" spans="1:25">
      <c r="A152" s="4" t="s">
        <v>675</v>
      </c>
    </row>
    <row r="153" spans="1:25">
      <c r="A153" s="3" t="s">
        <v>600</v>
      </c>
    </row>
    <row r="154" spans="1:25">
      <c r="A154" s="4" t="s">
        <v>676</v>
      </c>
      <c r="V154" s="5" t="n">
        <v>0</v>
      </c>
    </row>
    <row r="155" spans="1:25">
      <c r="A155" s="4" t="s">
        <v>602</v>
      </c>
      <c r="V155" s="7" t="n">
        <v>0</v>
      </c>
    </row>
    <row r="156" spans="1:25">
      <c r="A156" s="4" t="s">
        <v>140</v>
      </c>
      <c r="V156" s="5" t="n">
        <v>0</v>
      </c>
    </row>
    <row r="157" spans="1:25">
      <c r="A157" s="4" t="s">
        <v>139</v>
      </c>
      <c r="V157" s="7" t="n">
        <v>0</v>
      </c>
    </row>
    <row r="158" spans="1:25">
      <c r="A158" s="4" t="s">
        <v>635</v>
      </c>
      <c r="V158" s="5" t="n">
        <v>0</v>
      </c>
    </row>
    <row r="159" spans="1:25">
      <c r="A159" s="4" t="s">
        <v>604</v>
      </c>
      <c r="V159" s="7" t="n">
        <v>0</v>
      </c>
    </row>
    <row r="160" spans="1:25">
      <c r="A160" s="4" t="s">
        <v>677</v>
      </c>
      <c r="V160" s="5" t="n">
        <v>0</v>
      </c>
    </row>
    <row r="161" spans="1:25">
      <c r="A161" s="4" t="s">
        <v>678</v>
      </c>
    </row>
    <row r="162" spans="1:25">
      <c r="A162" s="3" t="s">
        <v>600</v>
      </c>
    </row>
    <row r="163" spans="1:25">
      <c r="A163" s="4" t="s">
        <v>676</v>
      </c>
      <c r="V163" s="4" t="s">
        <v>32</v>
      </c>
    </row>
    <row r="164" spans="1:25">
      <c r="A164" s="4" t="s">
        <v>602</v>
      </c>
      <c r="V164" s="4" t="s">
        <v>32</v>
      </c>
    </row>
    <row r="165" spans="1:25">
      <c r="A165" s="4" t="s">
        <v>140</v>
      </c>
      <c r="H165" s="5" t="n">
        <v>300000</v>
      </c>
      <c r="V165" s="5" t="n">
        <v>300000</v>
      </c>
    </row>
    <row r="166" spans="1:25">
      <c r="A166" s="4" t="s">
        <v>139</v>
      </c>
      <c r="V166" s="7" t="n">
        <v>0</v>
      </c>
    </row>
    <row r="167" spans="1:25">
      <c r="A167" s="4" t="s">
        <v>635</v>
      </c>
      <c r="V167" s="5" t="n">
        <v>1385000</v>
      </c>
    </row>
    <row r="168" spans="1:25">
      <c r="A168" s="4" t="s">
        <v>604</v>
      </c>
      <c r="V168" s="7" t="n">
        <v>2</v>
      </c>
    </row>
    <row r="169" spans="1:25">
      <c r="A169" s="4" t="s">
        <v>677</v>
      </c>
      <c r="V169" s="5" t="n">
        <v>0</v>
      </c>
    </row>
    <row r="170" spans="1:25">
      <c r="A170" s="4" t="s">
        <v>679</v>
      </c>
    </row>
    <row r="171" spans="1:25">
      <c r="A171" s="3" t="s">
        <v>600</v>
      </c>
    </row>
    <row r="172" spans="1:25">
      <c r="A172" s="4" t="s">
        <v>616</v>
      </c>
      <c r="L172" s="4" t="s">
        <v>680</v>
      </c>
    </row>
    <row r="173" spans="1:25">
      <c r="A173" s="4" t="s">
        <v>618</v>
      </c>
      <c r="L173" s="4" t="s">
        <v>681</v>
      </c>
    </row>
    <row r="174" spans="1:25">
      <c r="A174" s="4" t="s">
        <v>682</v>
      </c>
      <c r="S174" s="5" t="n">
        <v>3785000</v>
      </c>
      <c r="V174" s="5" t="n">
        <v>3785000</v>
      </c>
    </row>
    <row r="175" spans="1:25">
      <c r="A175" s="4" t="s">
        <v>683</v>
      </c>
      <c r="L175" s="5" t="n">
        <v>310000</v>
      </c>
    </row>
    <row r="176" spans="1:25">
      <c r="A176" s="4" t="s">
        <v>684</v>
      </c>
      <c r="L176" s="9" t="n">
        <v>7.5</v>
      </c>
      <c r="N176" s="9" t="n">
        <v>2.5</v>
      </c>
      <c r="X176" s="7" t="n">
        <v>5</v>
      </c>
    </row>
    <row r="177" spans="1:25">
      <c r="A177" s="4" t="s">
        <v>685</v>
      </c>
      <c r="L177" s="4" t="s">
        <v>686</v>
      </c>
      <c r="N177" s="4" t="s">
        <v>687</v>
      </c>
      <c r="X177" s="4" t="s">
        <v>686</v>
      </c>
    </row>
    <row r="178" spans="1:25">
      <c r="A178" s="4" t="s">
        <v>677</v>
      </c>
      <c r="G178" s="5" t="n">
        <v>49000</v>
      </c>
      <c r="N178" s="5" t="n">
        <v>100000</v>
      </c>
    </row>
    <row r="179" spans="1:25">
      <c r="A179" s="4" t="s">
        <v>688</v>
      </c>
      <c r="V179" s="4" t="s">
        <v>689</v>
      </c>
    </row>
    <row r="180" spans="1:25">
      <c r="A180" s="4" t="s">
        <v>650</v>
      </c>
      <c r="E180" s="5" t="n">
        <v>100000</v>
      </c>
      <c r="X180" s="5" t="n">
        <v>100000</v>
      </c>
    </row>
    <row r="181" spans="1:25">
      <c r="A181" s="4" t="s">
        <v>632</v>
      </c>
      <c r="G181" s="5" t="n">
        <v>51000</v>
      </c>
    </row>
    <row r="182" spans="1:25">
      <c r="A182" s="4" t="s">
        <v>690</v>
      </c>
    </row>
    <row r="183" spans="1:25">
      <c r="A183" s="3" t="s">
        <v>600</v>
      </c>
    </row>
    <row r="184" spans="1:25">
      <c r="A184" s="4" t="s">
        <v>682</v>
      </c>
      <c r="C184" s="5" t="n">
        <v>1000000</v>
      </c>
      <c r="I184" s="5" t="n">
        <v>1875000</v>
      </c>
      <c r="J184" s="5" t="n">
        <v>1875000</v>
      </c>
    </row>
    <row r="185" spans="1:25">
      <c r="A185" s="4" t="s">
        <v>684</v>
      </c>
      <c r="C185" s="7" t="n">
        <v>5</v>
      </c>
      <c r="I185" s="9" t="n">
        <v>5.5</v>
      </c>
    </row>
    <row r="186" spans="1:25">
      <c r="A186" s="4" t="s">
        <v>685</v>
      </c>
      <c r="C186" s="4" t="s">
        <v>691</v>
      </c>
      <c r="I186" s="4" t="s">
        <v>692</v>
      </c>
    </row>
    <row r="187" spans="1:25">
      <c r="A187" s="4" t="s">
        <v>667</v>
      </c>
      <c r="I187" s="5" t="n">
        <v>175000</v>
      </c>
    </row>
    <row r="188" spans="1:25">
      <c r="A188" s="4" t="s">
        <v>693</v>
      </c>
    </row>
    <row r="189" spans="1:25">
      <c r="A189" s="3" t="s">
        <v>600</v>
      </c>
    </row>
    <row r="190" spans="1:25">
      <c r="A190" s="4" t="s">
        <v>683</v>
      </c>
      <c r="X190" s="5" t="n">
        <v>4239000</v>
      </c>
    </row>
    <row r="191" spans="1:25">
      <c r="A191" s="4" t="s">
        <v>688</v>
      </c>
      <c r="W191" s="4" t="s">
        <v>694</v>
      </c>
    </row>
    <row r="192" spans="1:25">
      <c r="A192" s="4" t="s">
        <v>695</v>
      </c>
    </row>
    <row r="193" spans="1:25">
      <c r="A193" s="3" t="s">
        <v>600</v>
      </c>
    </row>
    <row r="194" spans="1:25">
      <c r="A194" s="4" t="s">
        <v>667</v>
      </c>
      <c r="C194" s="5" t="n">
        <v>2000000</v>
      </c>
      <c r="I194" s="5" t="n">
        <v>2500000</v>
      </c>
    </row>
    <row r="195" spans="1:25">
      <c r="A195" s="4" t="s">
        <v>696</v>
      </c>
    </row>
    <row r="196" spans="1:25">
      <c r="A196" s="3" t="s">
        <v>600</v>
      </c>
    </row>
    <row r="197" spans="1:25">
      <c r="A197" s="4" t="s">
        <v>602</v>
      </c>
      <c r="V197" s="4" t="s">
        <v>32</v>
      </c>
    </row>
    <row r="198" spans="1:25">
      <c r="A198" s="4" t="s">
        <v>697</v>
      </c>
    </row>
    <row r="199" spans="1:25">
      <c r="A199" s="3" t="s">
        <v>600</v>
      </c>
    </row>
    <row r="200" spans="1:25">
      <c r="A200" s="4" t="s">
        <v>602</v>
      </c>
      <c r="V200" s="4" t="s">
        <v>32</v>
      </c>
    </row>
    <row r="201" spans="1:25">
      <c r="A201" s="4" t="s">
        <v>139</v>
      </c>
      <c r="V201" s="5" t="n">
        <v>0</v>
      </c>
    </row>
    <row r="202" spans="1:25">
      <c r="A202" s="4" t="s">
        <v>604</v>
      </c>
      <c r="V202" s="5" t="n">
        <v>0</v>
      </c>
    </row>
    <row r="203" spans="1:25">
      <c r="A203" s="4" t="s">
        <v>698</v>
      </c>
    </row>
    <row r="204" spans="1:25">
      <c r="A204" s="3" t="s">
        <v>600</v>
      </c>
    </row>
    <row r="205" spans="1:25">
      <c r="A205" s="4" t="s">
        <v>699</v>
      </c>
      <c r="P205" s="5" t="n">
        <v>5000000</v>
      </c>
    </row>
    <row r="206" spans="1:25">
      <c r="A206" s="4" t="s">
        <v>69</v>
      </c>
      <c r="P206" s="4" t="s">
        <v>32</v>
      </c>
    </row>
    <row r="207" spans="1:25">
      <c r="A207" s="4" t="s">
        <v>67</v>
      </c>
      <c r="P207" s="8" t="n">
        <v>0.001</v>
      </c>
    </row>
    <row r="208" spans="1:25">
      <c r="A208" s="4" t="s">
        <v>700</v>
      </c>
    </row>
    <row r="209" spans="1:25">
      <c r="A209" s="3" t="s">
        <v>600</v>
      </c>
    </row>
    <row r="210" spans="1:25">
      <c r="A210" s="4" t="s">
        <v>602</v>
      </c>
      <c r="V210" s="4" t="s">
        <v>32</v>
      </c>
    </row>
    <row r="211" spans="1:25">
      <c r="A211" s="4" t="s">
        <v>139</v>
      </c>
      <c r="V211" s="5" t="n">
        <v>1500</v>
      </c>
    </row>
    <row r="212" spans="1:25">
      <c r="A212" s="4" t="s">
        <v>604</v>
      </c>
      <c r="V212" s="7" t="n">
        <v>12971</v>
      </c>
    </row>
    <row r="213" spans="1:25">
      <c r="A213" s="4" t="s">
        <v>701</v>
      </c>
    </row>
    <row r="214" spans="1:25">
      <c r="A214" s="3" t="s">
        <v>600</v>
      </c>
    </row>
    <row r="215" spans="1:25">
      <c r="A215" s="4" t="s">
        <v>702</v>
      </c>
      <c r="K215" s="7" t="n">
        <v>370</v>
      </c>
    </row>
    <row r="216" spans="1:25">
      <c r="A216" s="4" t="s">
        <v>703</v>
      </c>
    </row>
    <row r="217" spans="1:25">
      <c r="A217" s="3" t="s">
        <v>600</v>
      </c>
    </row>
    <row r="218" spans="1:25">
      <c r="A218" s="4" t="s">
        <v>601</v>
      </c>
      <c r="P218" s="8" t="n">
        <v>0.001</v>
      </c>
    </row>
    <row r="219" spans="1:25">
      <c r="A219" s="4" t="s">
        <v>71</v>
      </c>
      <c r="P219" s="5" t="n">
        <v>100000000</v>
      </c>
    </row>
    <row r="220" spans="1:25">
      <c r="A220" s="4" t="s">
        <v>629</v>
      </c>
      <c r="F220" s="5" t="n">
        <v>49</v>
      </c>
    </row>
    <row r="221" spans="1:25">
      <c r="A221" s="4" t="s">
        <v>635</v>
      </c>
      <c r="E221" s="5" t="n">
        <v>28000</v>
      </c>
      <c r="V221" s="5" t="n">
        <v>37000</v>
      </c>
    </row>
    <row r="222" spans="1:25">
      <c r="A222" s="4" t="s">
        <v>604</v>
      </c>
      <c r="E222" s="7" t="n">
        <v>125</v>
      </c>
      <c r="V222" s="7" t="n">
        <v>125</v>
      </c>
    </row>
    <row r="223" spans="1:25">
      <c r="A223" s="4" t="s">
        <v>682</v>
      </c>
      <c r="F223" s="5" t="n">
        <v>100</v>
      </c>
      <c r="G223" s="5" t="n">
        <v>100</v>
      </c>
    </row>
    <row r="224" spans="1:25">
      <c r="A224" s="4" t="s">
        <v>704</v>
      </c>
      <c r="G224" s="7" t="n">
        <v>1500</v>
      </c>
    </row>
    <row r="225" spans="1:25">
      <c r="A225" s="4" t="s">
        <v>705</v>
      </c>
      <c r="G225" s="5" t="n">
        <v>300000</v>
      </c>
    </row>
    <row r="226" spans="1:25">
      <c r="A226" s="4" t="s">
        <v>632</v>
      </c>
      <c r="F226" s="5" t="n">
        <v>51</v>
      </c>
    </row>
    <row r="227" spans="1:25">
      <c r="A227" s="4" t="s">
        <v>706</v>
      </c>
    </row>
    <row r="228" spans="1:25">
      <c r="A228" s="3" t="s">
        <v>600</v>
      </c>
    </row>
    <row r="229" spans="1:25">
      <c r="A229" s="4" t="s">
        <v>662</v>
      </c>
      <c r="C229" s="7" t="n">
        <v>100</v>
      </c>
    </row>
    <row r="230" spans="1:25">
      <c r="A230" s="4" t="s">
        <v>707</v>
      </c>
    </row>
    <row r="231" spans="1:25">
      <c r="A231" s="3" t="s">
        <v>600</v>
      </c>
    </row>
    <row r="232" spans="1:25">
      <c r="A232" s="4" t="s">
        <v>676</v>
      </c>
      <c r="V232" s="5" t="n">
        <v>20000</v>
      </c>
    </row>
    <row r="233" spans="1:25">
      <c r="A233" s="4" t="s">
        <v>605</v>
      </c>
      <c r="V233" s="5" t="n">
        <v>1199000</v>
      </c>
    </row>
    <row r="234" spans="1:25">
      <c r="A234" s="4" t="s">
        <v>606</v>
      </c>
      <c r="S234" s="7" t="n">
        <v>1500</v>
      </c>
    </row>
    <row r="235" spans="1:25">
      <c r="A235" s="4" t="s">
        <v>708</v>
      </c>
      <c r="V235" s="5" t="n">
        <v>195000</v>
      </c>
    </row>
    <row r="236" spans="1:25">
      <c r="A236" s="4" t="s">
        <v>631</v>
      </c>
      <c r="V236" s="5" t="n">
        <v>152000</v>
      </c>
    </row>
    <row r="237" spans="1:25">
      <c r="A237" s="4" t="s">
        <v>709</v>
      </c>
      <c r="V237" s="7" t="n">
        <v>7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710</v>
      </c>
      <c r="B1" s="2" t="s">
        <v>1</v>
      </c>
    </row>
    <row r="2" spans="1:3">
      <c r="B2" s="2" t="s">
        <v>2</v>
      </c>
      <c r="C2" s="2" t="s">
        <v>76</v>
      </c>
    </row>
    <row r="3" spans="1:3">
      <c r="A3" s="3" t="s">
        <v>711</v>
      </c>
    </row>
    <row r="4" spans="1:3">
      <c r="A4" s="4" t="s">
        <v>712</v>
      </c>
      <c r="B4" s="4" t="s">
        <v>713</v>
      </c>
    </row>
    <row r="5" spans="1:3">
      <c r="A5" s="4" t="s">
        <v>714</v>
      </c>
      <c r="B5" s="7" t="n">
        <v>332</v>
      </c>
      <c r="C5" s="7" t="n">
        <v>284</v>
      </c>
    </row>
    <row r="6" spans="1:3">
      <c r="A6" s="4" t="s">
        <v>715</v>
      </c>
      <c r="B6" s="5" t="n">
        <v>153</v>
      </c>
      <c r="C6" s="7" t="n">
        <v>119</v>
      </c>
    </row>
    <row r="7" spans="1:3">
      <c r="A7" s="4" t="s">
        <v>716</v>
      </c>
      <c r="B7" s="5" t="n">
        <v>315</v>
      </c>
    </row>
    <row r="8" spans="1:3">
      <c r="A8" s="4" t="s">
        <v>717</v>
      </c>
      <c r="B8" s="5" t="n">
        <v>578</v>
      </c>
    </row>
    <row r="9" spans="1:3">
      <c r="A9" s="4" t="s">
        <v>718</v>
      </c>
      <c r="B9" s="5" t="n">
        <v>496</v>
      </c>
    </row>
    <row r="10" spans="1:3">
      <c r="A10" s="4" t="s">
        <v>719</v>
      </c>
      <c r="B10" s="7" t="n">
        <v>386</v>
      </c>
    </row>
    <row r="11" spans="1:3">
      <c r="A11" s="4" t="s">
        <v>720</v>
      </c>
      <c r="B11" s="4" t="s">
        <v>721</v>
      </c>
    </row>
    <row r="12" spans="1:3">
      <c r="A12" s="4" t="s">
        <v>722</v>
      </c>
      <c r="B12" s="7" t="n">
        <v>1252</v>
      </c>
    </row>
    <row r="13" spans="1:3">
      <c r="A13" s="4" t="s">
        <v>723</v>
      </c>
      <c r="B13" s="5" t="n">
        <v>265</v>
      </c>
    </row>
    <row r="14" spans="1:3">
      <c r="A14" s="4" t="s">
        <v>724</v>
      </c>
      <c r="B14" s="7" t="n">
        <v>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25</v>
      </c>
      <c r="B1" s="2" t="s">
        <v>2</v>
      </c>
      <c r="C1" s="2" t="s">
        <v>25</v>
      </c>
    </row>
    <row r="2" spans="1:3">
      <c r="A2" s="3" t="s">
        <v>241</v>
      </c>
    </row>
    <row r="3" spans="1:3">
      <c r="A3" s="4" t="s">
        <v>726</v>
      </c>
      <c r="B3" s="7" t="n">
        <v>27961</v>
      </c>
      <c r="C3" s="7" t="n">
        <v>20671</v>
      </c>
    </row>
    <row r="4" spans="1:3">
      <c r="A4" s="4" t="s">
        <v>727</v>
      </c>
      <c r="B4" s="5" t="n">
        <v>1628</v>
      </c>
      <c r="C4" s="5" t="n">
        <v>1464</v>
      </c>
    </row>
    <row r="5" spans="1:3">
      <c r="A5" s="4" t="s">
        <v>606</v>
      </c>
      <c r="B5" s="5" t="n">
        <v>4542</v>
      </c>
      <c r="C5" s="5" t="n">
        <v>1003</v>
      </c>
    </row>
    <row r="6" spans="1:3">
      <c r="A6" s="4" t="s">
        <v>45</v>
      </c>
      <c r="B6" s="5" t="n">
        <v>167</v>
      </c>
      <c r="C6" s="5" t="n">
        <v>122</v>
      </c>
    </row>
    <row r="7" spans="1:3">
      <c r="A7" s="4" t="s">
        <v>728</v>
      </c>
      <c r="B7" s="5" t="n">
        <v>116</v>
      </c>
      <c r="C7" s="5" t="n">
        <v>119</v>
      </c>
    </row>
    <row r="8" spans="1:3">
      <c r="A8" s="4" t="s">
        <v>729</v>
      </c>
      <c r="B8" s="5" t="n">
        <v>162</v>
      </c>
      <c r="C8" s="5" t="n">
        <v>154</v>
      </c>
    </row>
    <row r="9" spans="1:3">
      <c r="A9" s="4" t="s">
        <v>469</v>
      </c>
      <c r="B9" s="5" t="n">
        <v>328</v>
      </c>
      <c r="C9" s="5" t="n">
        <v>4</v>
      </c>
    </row>
    <row r="10" spans="1:3">
      <c r="A10" s="4" t="s">
        <v>730</v>
      </c>
      <c r="B10" s="5" t="n">
        <v>-34904</v>
      </c>
      <c r="C10" s="5" t="n">
        <v>-23537</v>
      </c>
    </row>
    <row r="11" spans="1:3">
      <c r="A11" s="4" t="s">
        <v>731</v>
      </c>
      <c r="B11" s="4" t="s">
        <v>32</v>
      </c>
      <c r="C11" s="4" t="s">
        <v>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732</v>
      </c>
      <c r="B1" s="2" t="s">
        <v>1</v>
      </c>
    </row>
    <row r="2" spans="1:2">
      <c r="B2" s="2" t="s">
        <v>733</v>
      </c>
    </row>
    <row r="3" spans="1:2">
      <c r="A3" s="3" t="s">
        <v>734</v>
      </c>
    </row>
    <row r="4" spans="1:2">
      <c r="A4" s="4" t="s">
        <v>735</v>
      </c>
      <c r="B4" s="7" t="n">
        <v>82880</v>
      </c>
    </row>
    <row r="5" spans="1:2">
      <c r="A5" s="4" t="s">
        <v>736</v>
      </c>
      <c r="B5" s="4" t="s">
        <v>737</v>
      </c>
    </row>
    <row r="6" spans="1:2">
      <c r="A6" s="4" t="s">
        <v>738</v>
      </c>
      <c r="B6" s="7" t="n">
        <v>11367</v>
      </c>
    </row>
    <row r="7" spans="1:2">
      <c r="A7" s="4" t="s">
        <v>739</v>
      </c>
      <c r="B7" s="7" t="n">
        <v>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75</v>
      </c>
      <c r="D1" s="2" t="s">
        <v>1</v>
      </c>
    </row>
    <row r="2" spans="1:5">
      <c r="B2" s="2" t="s">
        <v>2</v>
      </c>
      <c r="C2" s="2" t="s">
        <v>76</v>
      </c>
      <c r="D2" s="2" t="s">
        <v>2</v>
      </c>
      <c r="E2" s="2" t="s">
        <v>76</v>
      </c>
    </row>
    <row r="3" spans="1:5">
      <c r="A3" s="3" t="s">
        <v>741</v>
      </c>
    </row>
    <row r="4" spans="1:5">
      <c r="A4" s="4" t="s">
        <v>742</v>
      </c>
      <c r="B4" s="7" t="n">
        <v>1905</v>
      </c>
      <c r="C4" s="7" t="n">
        <v>3889</v>
      </c>
      <c r="D4" s="7" t="n">
        <v>4410</v>
      </c>
      <c r="E4" s="7" t="n">
        <v>6282</v>
      </c>
    </row>
    <row r="5" spans="1:5">
      <c r="A5" s="4" t="s">
        <v>743</v>
      </c>
      <c r="B5" s="5" t="n">
        <v>2295</v>
      </c>
      <c r="C5" s="5" t="n">
        <v>3844</v>
      </c>
      <c r="D5" s="5" t="n">
        <v>5089</v>
      </c>
      <c r="E5" s="5" t="n">
        <v>6280</v>
      </c>
    </row>
    <row r="6" spans="1:5">
      <c r="A6" s="4" t="s">
        <v>744</v>
      </c>
      <c r="B6" s="5" t="n">
        <v>-390</v>
      </c>
      <c r="C6" s="5" t="n">
        <v>45</v>
      </c>
      <c r="D6" s="5" t="n">
        <v>-679</v>
      </c>
      <c r="E6" s="5" t="n">
        <v>2</v>
      </c>
    </row>
    <row r="7" spans="1:5">
      <c r="A7" s="4" t="s">
        <v>745</v>
      </c>
      <c r="B7" s="5" t="n">
        <v>10531</v>
      </c>
      <c r="C7" s="5" t="n">
        <v>6370</v>
      </c>
      <c r="D7" s="5" t="n">
        <v>24242</v>
      </c>
      <c r="E7" s="5" t="n">
        <v>12186</v>
      </c>
    </row>
    <row r="8" spans="1:5">
      <c r="A8" s="4" t="s">
        <v>746</v>
      </c>
      <c r="B8" s="5" t="n">
        <v>1024</v>
      </c>
      <c r="C8" s="5" t="n">
        <v>150</v>
      </c>
      <c r="D8" s="5" t="n">
        <v>1205</v>
      </c>
      <c r="E8" s="5" t="n">
        <v>260</v>
      </c>
    </row>
    <row r="9" spans="1:5">
      <c r="A9" s="4" t="s">
        <v>95</v>
      </c>
      <c r="B9" s="5" t="n">
        <v>15</v>
      </c>
      <c r="C9" s="5" t="n">
        <v>80</v>
      </c>
      <c r="D9" s="5" t="n">
        <v>30</v>
      </c>
      <c r="E9" s="5" t="n">
        <v>167</v>
      </c>
    </row>
    <row r="10" spans="1:5">
      <c r="A10" s="4" t="s">
        <v>747</v>
      </c>
      <c r="B10" s="5" t="n">
        <v>-11960</v>
      </c>
      <c r="C10" s="5" t="n">
        <v>-6555</v>
      </c>
      <c r="D10" s="5" t="n">
        <v>-26148</v>
      </c>
      <c r="E10" s="5" t="n">
        <v>-12611</v>
      </c>
    </row>
    <row r="11" spans="1:5">
      <c r="A11" s="3" t="s">
        <v>748</v>
      </c>
    </row>
    <row r="12" spans="1:5">
      <c r="A12" s="4" t="s">
        <v>37</v>
      </c>
      <c r="B12" s="5" t="n">
        <v>2297</v>
      </c>
      <c r="C12" s="5" t="n">
        <v>3170</v>
      </c>
      <c r="D12" s="5" t="n">
        <v>2297</v>
      </c>
      <c r="E12" s="5" t="n">
        <v>3170</v>
      </c>
    </row>
    <row r="13" spans="1:5">
      <c r="A13" s="4" t="s">
        <v>38</v>
      </c>
      <c r="B13" s="5" t="n">
        <v>2021</v>
      </c>
      <c r="C13" s="5" t="n">
        <v>2997</v>
      </c>
      <c r="D13" s="5" t="n">
        <v>2021</v>
      </c>
      <c r="E13" s="5" t="n">
        <v>2997</v>
      </c>
    </row>
    <row r="14" spans="1:5">
      <c r="A14" s="4" t="s">
        <v>749</v>
      </c>
      <c r="B14" s="5" t="n">
        <v>236</v>
      </c>
      <c r="C14" s="5" t="n">
        <v>309</v>
      </c>
      <c r="D14" s="5" t="n">
        <v>236</v>
      </c>
      <c r="E14" s="5" t="n">
        <v>309</v>
      </c>
    </row>
    <row r="15" spans="1:5">
      <c r="A15" s="4" t="s">
        <v>750</v>
      </c>
    </row>
    <row r="16" spans="1:5">
      <c r="A16" s="3" t="s">
        <v>741</v>
      </c>
    </row>
    <row r="17" spans="1:5">
      <c r="A17" s="4" t="s">
        <v>742</v>
      </c>
      <c r="B17" s="5" t="n">
        <v>1885</v>
      </c>
      <c r="C17" s="5" t="n">
        <v>3872</v>
      </c>
      <c r="D17" s="5" t="n">
        <v>4389</v>
      </c>
      <c r="E17" s="5" t="n">
        <v>6260</v>
      </c>
    </row>
    <row r="18" spans="1:5">
      <c r="A18" s="4" t="s">
        <v>743</v>
      </c>
      <c r="B18" s="5" t="n">
        <v>2276</v>
      </c>
      <c r="C18" s="5" t="n">
        <v>3832</v>
      </c>
      <c r="D18" s="5" t="n">
        <v>5056</v>
      </c>
      <c r="E18" s="5" t="n">
        <v>6269</v>
      </c>
    </row>
    <row r="19" spans="1:5">
      <c r="A19" s="4" t="s">
        <v>744</v>
      </c>
      <c r="B19" s="5" t="n">
        <v>-391</v>
      </c>
      <c r="C19" s="5" t="n">
        <v>40</v>
      </c>
      <c r="D19" s="5" t="n">
        <v>-667</v>
      </c>
      <c r="E19" s="5" t="n">
        <v>-9</v>
      </c>
    </row>
    <row r="20" spans="1:5">
      <c r="A20" s="4" t="s">
        <v>745</v>
      </c>
      <c r="B20" s="5" t="n">
        <v>311</v>
      </c>
      <c r="C20" s="5" t="n">
        <v>502</v>
      </c>
      <c r="D20" s="5" t="n">
        <v>1568</v>
      </c>
      <c r="E20" s="5" t="n">
        <v>633</v>
      </c>
    </row>
    <row r="21" spans="1:5">
      <c r="A21" s="4" t="s">
        <v>746</v>
      </c>
      <c r="B21" s="5" t="n">
        <v>828</v>
      </c>
      <c r="C21" s="5" t="n">
        <v>90</v>
      </c>
      <c r="D21" s="5" t="n">
        <v>881</v>
      </c>
      <c r="E21" s="5" t="n">
        <v>148</v>
      </c>
    </row>
    <row r="22" spans="1:5">
      <c r="A22" s="4" t="s">
        <v>95</v>
      </c>
      <c r="B22" s="5" t="n">
        <v>0</v>
      </c>
      <c r="C22" s="5" t="n">
        <v>20</v>
      </c>
      <c r="D22" s="5" t="n">
        <v>0</v>
      </c>
      <c r="E22" s="5" t="n">
        <v>37</v>
      </c>
    </row>
    <row r="23" spans="1:5">
      <c r="A23" s="4" t="s">
        <v>747</v>
      </c>
      <c r="B23" s="5" t="n">
        <v>-1530</v>
      </c>
      <c r="C23" s="5" t="n">
        <v>-572</v>
      </c>
      <c r="D23" s="5" t="n">
        <v>-3116</v>
      </c>
      <c r="E23" s="5" t="n">
        <v>-827</v>
      </c>
    </row>
    <row r="24" spans="1:5">
      <c r="A24" s="3" t="s">
        <v>748</v>
      </c>
    </row>
    <row r="25" spans="1:5">
      <c r="A25" s="4" t="s">
        <v>37</v>
      </c>
      <c r="B25" s="5" t="n">
        <v>2117</v>
      </c>
      <c r="C25" s="5" t="n">
        <v>2953</v>
      </c>
      <c r="D25" s="5" t="n">
        <v>2117</v>
      </c>
      <c r="E25" s="5" t="n">
        <v>2953</v>
      </c>
    </row>
    <row r="26" spans="1:5">
      <c r="A26" s="4" t="s">
        <v>38</v>
      </c>
      <c r="B26" s="5" t="n">
        <v>11</v>
      </c>
      <c r="C26" s="5" t="n">
        <v>2187</v>
      </c>
      <c r="D26" s="5" t="n">
        <v>11</v>
      </c>
      <c r="E26" s="5" t="n">
        <v>2187</v>
      </c>
    </row>
    <row r="27" spans="1:5">
      <c r="A27" s="4" t="s">
        <v>749</v>
      </c>
      <c r="B27" s="5" t="n">
        <v>214</v>
      </c>
      <c r="C27" s="5" t="n">
        <v>232</v>
      </c>
      <c r="D27" s="5" t="n">
        <v>214</v>
      </c>
      <c r="E27" s="5" t="n">
        <v>232</v>
      </c>
    </row>
    <row r="28" spans="1:5">
      <c r="A28" s="4" t="s">
        <v>415</v>
      </c>
    </row>
    <row r="29" spans="1:5">
      <c r="A29" s="3" t="s">
        <v>741</v>
      </c>
    </row>
    <row r="30" spans="1:5">
      <c r="A30" s="4" t="s">
        <v>742</v>
      </c>
      <c r="B30" s="5" t="n">
        <v>20</v>
      </c>
      <c r="C30" s="5" t="n">
        <v>17</v>
      </c>
      <c r="D30" s="5" t="n">
        <v>21</v>
      </c>
      <c r="E30" s="5" t="n">
        <v>22</v>
      </c>
    </row>
    <row r="31" spans="1:5">
      <c r="A31" s="4" t="s">
        <v>743</v>
      </c>
      <c r="B31" s="5" t="n">
        <v>19</v>
      </c>
      <c r="C31" s="5" t="n">
        <v>12</v>
      </c>
      <c r="D31" s="5" t="n">
        <v>33</v>
      </c>
      <c r="E31" s="5" t="n">
        <v>11</v>
      </c>
    </row>
    <row r="32" spans="1:5">
      <c r="A32" s="4" t="s">
        <v>744</v>
      </c>
      <c r="B32" s="5" t="n">
        <v>1</v>
      </c>
      <c r="C32" s="5" t="n">
        <v>5</v>
      </c>
      <c r="D32" s="5" t="n">
        <v>-12</v>
      </c>
      <c r="E32" s="5" t="n">
        <v>11</v>
      </c>
    </row>
    <row r="33" spans="1:5">
      <c r="A33" s="4" t="s">
        <v>745</v>
      </c>
      <c r="B33" s="5" t="n">
        <v>10220</v>
      </c>
      <c r="C33" s="5" t="n">
        <v>5868</v>
      </c>
      <c r="D33" s="5" t="n">
        <v>22666</v>
      </c>
      <c r="E33" s="5" t="n">
        <v>11553</v>
      </c>
    </row>
    <row r="34" spans="1:5">
      <c r="A34" s="4" t="s">
        <v>746</v>
      </c>
      <c r="B34" s="5" t="n">
        <v>196</v>
      </c>
      <c r="C34" s="5" t="n">
        <v>60</v>
      </c>
      <c r="D34" s="5" t="n">
        <v>324</v>
      </c>
      <c r="E34" s="5" t="n">
        <v>112</v>
      </c>
    </row>
    <row r="35" spans="1:5">
      <c r="A35" s="4" t="s">
        <v>95</v>
      </c>
      <c r="B35" s="5" t="n">
        <v>15</v>
      </c>
      <c r="C35" s="5" t="n">
        <v>60</v>
      </c>
      <c r="D35" s="5" t="n">
        <v>30</v>
      </c>
      <c r="E35" s="5" t="n">
        <v>130</v>
      </c>
    </row>
    <row r="36" spans="1:5">
      <c r="A36" s="4" t="s">
        <v>747</v>
      </c>
      <c r="B36" s="5" t="n">
        <v>-10430</v>
      </c>
      <c r="C36" s="5" t="n">
        <v>-5983</v>
      </c>
      <c r="D36" s="5" t="n">
        <v>-23032</v>
      </c>
      <c r="E36" s="5" t="n">
        <v>-11784</v>
      </c>
    </row>
    <row r="37" spans="1:5">
      <c r="A37" s="3" t="s">
        <v>748</v>
      </c>
    </row>
    <row r="38" spans="1:5">
      <c r="A38" s="4" t="s">
        <v>37</v>
      </c>
      <c r="B38" s="5" t="n">
        <v>180</v>
      </c>
      <c r="C38" s="5" t="n">
        <v>217</v>
      </c>
      <c r="D38" s="5" t="n">
        <v>180</v>
      </c>
      <c r="E38" s="5" t="n">
        <v>217</v>
      </c>
    </row>
    <row r="39" spans="1:5">
      <c r="A39" s="4" t="s">
        <v>38</v>
      </c>
      <c r="B39" s="5" t="n">
        <v>2010</v>
      </c>
      <c r="C39" s="5" t="n">
        <v>810</v>
      </c>
      <c r="D39" s="5" t="n">
        <v>2010</v>
      </c>
      <c r="E39" s="5" t="n">
        <v>810</v>
      </c>
    </row>
    <row r="40" spans="1:5">
      <c r="A40" s="4" t="s">
        <v>749</v>
      </c>
      <c r="B40" s="7" t="n">
        <v>22</v>
      </c>
      <c r="C40" s="7" t="n">
        <v>77</v>
      </c>
      <c r="D40" s="7" t="n">
        <v>22</v>
      </c>
      <c r="E40" s="7" t="n">
        <v>7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51</v>
      </c>
      <c r="B1" s="2" t="s">
        <v>1</v>
      </c>
    </row>
    <row r="2" spans="1:3">
      <c r="B2" s="2" t="s">
        <v>2</v>
      </c>
      <c r="C2" s="2" t="s">
        <v>76</v>
      </c>
    </row>
    <row r="3" spans="1:3">
      <c r="A3" s="3" t="s">
        <v>752</v>
      </c>
    </row>
    <row r="4" spans="1:3">
      <c r="A4" s="4" t="s">
        <v>753</v>
      </c>
      <c r="B4" s="5" t="n">
        <v>2</v>
      </c>
      <c r="C4" s="5" t="n">
        <v>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20"/>
  </cols>
  <sheetData>
    <row r="1" spans="1:4">
      <c r="A1" s="1" t="s">
        <v>754</v>
      </c>
      <c r="B1" s="2" t="s">
        <v>1</v>
      </c>
      <c r="D1" s="2" t="s">
        <v>513</v>
      </c>
    </row>
    <row r="2" spans="1:4">
      <c r="B2" s="2" t="s">
        <v>755</v>
      </c>
      <c r="C2" s="2" t="s">
        <v>756</v>
      </c>
      <c r="D2" s="2" t="s">
        <v>757</v>
      </c>
    </row>
    <row r="3" spans="1:4">
      <c r="A3" s="4" t="s">
        <v>758</v>
      </c>
    </row>
    <row r="4" spans="1:4">
      <c r="A4" s="3" t="s">
        <v>759</v>
      </c>
    </row>
    <row r="5" spans="1:4">
      <c r="A5" s="4" t="s">
        <v>760</v>
      </c>
      <c r="B5" s="4" t="s">
        <v>761</v>
      </c>
      <c r="C5" s="4" t="s">
        <v>761</v>
      </c>
    </row>
    <row r="6" spans="1:4">
      <c r="A6" s="4" t="s">
        <v>762</v>
      </c>
      <c r="B6" s="4" t="s">
        <v>763</v>
      </c>
      <c r="C6" s="4" t="s">
        <v>763</v>
      </c>
    </row>
    <row r="7" spans="1:4">
      <c r="A7" s="4" t="s">
        <v>764</v>
      </c>
      <c r="B7" s="5" t="n">
        <v>3</v>
      </c>
      <c r="C7" s="5" t="n">
        <v>3</v>
      </c>
    </row>
    <row r="8" spans="1:4">
      <c r="A8" s="4" t="s">
        <v>765</v>
      </c>
    </row>
    <row r="9" spans="1:4">
      <c r="A9" s="3" t="s">
        <v>759</v>
      </c>
    </row>
    <row r="10" spans="1:4">
      <c r="A10" s="4" t="s">
        <v>760</v>
      </c>
      <c r="B10" s="4" t="s">
        <v>766</v>
      </c>
      <c r="C10" s="4" t="s">
        <v>766</v>
      </c>
    </row>
    <row r="11" spans="1:4">
      <c r="A11" s="4" t="s">
        <v>764</v>
      </c>
      <c r="B11" s="5" t="n">
        <v>3</v>
      </c>
      <c r="C11" s="5" t="n">
        <v>4</v>
      </c>
    </row>
    <row r="12" spans="1:4">
      <c r="A12" s="4" t="s">
        <v>767</v>
      </c>
    </row>
    <row r="13" spans="1:4">
      <c r="A13" s="3" t="s">
        <v>759</v>
      </c>
    </row>
    <row r="14" spans="1:4">
      <c r="A14" s="4" t="s">
        <v>760</v>
      </c>
      <c r="B14" s="4" t="s">
        <v>768</v>
      </c>
      <c r="C14" s="4" t="s">
        <v>769</v>
      </c>
    </row>
    <row r="15" spans="1:4">
      <c r="A15" s="4" t="s">
        <v>770</v>
      </c>
      <c r="B15" s="5" t="n">
        <v>1</v>
      </c>
      <c r="C15" s="5" t="n">
        <v>1</v>
      </c>
    </row>
    <row r="16" spans="1:4">
      <c r="A16" s="4" t="s">
        <v>771</v>
      </c>
    </row>
    <row r="17" spans="1:4">
      <c r="A17" s="3" t="s">
        <v>759</v>
      </c>
    </row>
    <row r="18" spans="1:4">
      <c r="A18" s="4" t="s">
        <v>760</v>
      </c>
      <c r="B18" s="4" t="s">
        <v>772</v>
      </c>
      <c r="C18" s="4" t="s">
        <v>773</v>
      </c>
      <c r="D18" s="4" t="s">
        <v>773</v>
      </c>
    </row>
    <row r="19" spans="1:4">
      <c r="A19" s="4" t="s">
        <v>770</v>
      </c>
      <c r="B19" s="5" t="n">
        <v>2</v>
      </c>
      <c r="C19" s="5" t="n">
        <v>2</v>
      </c>
      <c r="D19" s="5" t="n">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3"/>
  </cols>
  <sheetData>
    <row r="1" spans="1:3">
      <c r="A1" s="1" t="s">
        <v>774</v>
      </c>
      <c r="B1" s="2" t="s">
        <v>2</v>
      </c>
      <c r="C1" s="2" t="s">
        <v>775</v>
      </c>
    </row>
    <row r="2" spans="1:3">
      <c r="A2" s="3" t="s">
        <v>362</v>
      </c>
    </row>
    <row r="3" spans="1:3">
      <c r="A3" s="4" t="s">
        <v>189</v>
      </c>
      <c r="B3" s="7" t="n">
        <v>1264</v>
      </c>
    </row>
    <row r="4" spans="1:3">
      <c r="A4" s="4" t="s">
        <v>776</v>
      </c>
    </row>
    <row r="5" spans="1:3">
      <c r="A5" s="3" t="s">
        <v>362</v>
      </c>
    </row>
    <row r="6" spans="1:3">
      <c r="A6" s="4" t="s">
        <v>271</v>
      </c>
      <c r="C6" s="7" t="n">
        <v>41</v>
      </c>
    </row>
    <row r="7" spans="1:3">
      <c r="A7" s="4" t="s">
        <v>186</v>
      </c>
      <c r="C7" s="5" t="n">
        <v>1250</v>
      </c>
    </row>
    <row r="8" spans="1:3">
      <c r="A8" s="4" t="s">
        <v>163</v>
      </c>
      <c r="C8" s="5" t="n">
        <v>759</v>
      </c>
    </row>
    <row r="9" spans="1:3">
      <c r="A9" s="4" t="s">
        <v>187</v>
      </c>
      <c r="C9" s="5" t="n">
        <v>2822</v>
      </c>
    </row>
    <row r="10" spans="1:3">
      <c r="A10" s="4" t="s">
        <v>188</v>
      </c>
      <c r="C10" s="5" t="n">
        <v>1028</v>
      </c>
    </row>
    <row r="11" spans="1:3">
      <c r="A11" s="4" t="s">
        <v>189</v>
      </c>
      <c r="C11" s="5" t="n">
        <v>1264</v>
      </c>
    </row>
    <row r="12" spans="1:3">
      <c r="A12" s="4" t="s">
        <v>40</v>
      </c>
      <c r="C12" s="5" t="n">
        <v>36</v>
      </c>
    </row>
    <row r="13" spans="1:3">
      <c r="A13" s="4" t="s">
        <v>777</v>
      </c>
      <c r="C13" s="5" t="n">
        <v>-883</v>
      </c>
    </row>
    <row r="14" spans="1:3">
      <c r="A14" s="4" t="s">
        <v>778</v>
      </c>
      <c r="C14" s="5" t="n">
        <v>-2100</v>
      </c>
    </row>
    <row r="15" spans="1:3">
      <c r="A15" s="4" t="s">
        <v>779</v>
      </c>
      <c r="C15" s="5" t="n">
        <v>-431</v>
      </c>
    </row>
    <row r="16" spans="1:3">
      <c r="A16" s="4" t="s">
        <v>110</v>
      </c>
      <c r="C16" s="7" t="n">
        <v>37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31"/>
  </cols>
  <sheetData>
    <row r="1" spans="1:2">
      <c r="A1" s="1" t="s">
        <v>780</v>
      </c>
      <c r="B1" s="2" t="s">
        <v>1</v>
      </c>
    </row>
    <row r="2" spans="1:2">
      <c r="B2" s="2" t="s">
        <v>781</v>
      </c>
    </row>
    <row r="3" spans="1:2">
      <c r="A3" s="3" t="s">
        <v>364</v>
      </c>
    </row>
    <row r="4" spans="1:2">
      <c r="A4" s="4" t="s">
        <v>418</v>
      </c>
      <c r="B4" s="7" t="n">
        <v>6782</v>
      </c>
    </row>
    <row r="5" spans="1:2">
      <c r="A5" s="4" t="s">
        <v>150</v>
      </c>
      <c r="B5" s="7" t="n">
        <v>-13192</v>
      </c>
    </row>
    <row r="6" spans="1:2">
      <c r="A6" s="4" t="s">
        <v>782</v>
      </c>
      <c r="B6" s="9" t="n">
        <v>-0.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6</v>
      </c>
    </row>
    <row r="3" spans="1:3">
      <c r="A3" s="3" t="s">
        <v>149</v>
      </c>
    </row>
    <row r="4" spans="1:3">
      <c r="A4" s="4" t="s">
        <v>150</v>
      </c>
      <c r="B4" s="7" t="n">
        <v>-25576</v>
      </c>
      <c r="C4" s="7" t="n">
        <v>-12503</v>
      </c>
    </row>
    <row r="5" spans="1:3">
      <c r="A5" s="3" t="s">
        <v>151</v>
      </c>
    </row>
    <row r="6" spans="1:3">
      <c r="A6" s="4" t="s">
        <v>152</v>
      </c>
      <c r="B6" s="5" t="n">
        <v>1366</v>
      </c>
      <c r="C6" s="5" t="n">
        <v>422</v>
      </c>
    </row>
    <row r="7" spans="1:3">
      <c r="A7" s="4" t="s">
        <v>153</v>
      </c>
      <c r="B7" s="5" t="n">
        <v>1645</v>
      </c>
      <c r="C7" s="5" t="n">
        <v>2500</v>
      </c>
    </row>
    <row r="8" spans="1:3">
      <c r="A8" s="4" t="s">
        <v>154</v>
      </c>
      <c r="B8" s="5" t="n">
        <v>12973</v>
      </c>
      <c r="C8" s="4" t="s">
        <v>32</v>
      </c>
    </row>
    <row r="9" spans="1:3">
      <c r="A9" s="4" t="s">
        <v>155</v>
      </c>
      <c r="B9" s="5" t="n">
        <v>241</v>
      </c>
      <c r="C9" s="5" t="n">
        <v>876</v>
      </c>
    </row>
    <row r="10" spans="1:3">
      <c r="A10" s="4" t="s">
        <v>156</v>
      </c>
      <c r="B10" s="4" t="s">
        <v>32</v>
      </c>
      <c r="C10" s="5" t="n">
        <v>117</v>
      </c>
    </row>
    <row r="11" spans="1:3">
      <c r="A11" s="4" t="s">
        <v>157</v>
      </c>
      <c r="B11" s="4" t="s">
        <v>32</v>
      </c>
      <c r="C11" s="5" t="n">
        <v>41</v>
      </c>
    </row>
    <row r="12" spans="1:3">
      <c r="A12" s="4" t="s">
        <v>158</v>
      </c>
      <c r="B12" s="5" t="n">
        <v>1500</v>
      </c>
      <c r="C12" s="4" t="s">
        <v>32</v>
      </c>
    </row>
    <row r="13" spans="1:3">
      <c r="A13" s="4" t="s">
        <v>159</v>
      </c>
      <c r="B13" s="5" t="n">
        <v>57</v>
      </c>
      <c r="C13" s="5" t="n">
        <v>-224</v>
      </c>
    </row>
    <row r="14" spans="1:3">
      <c r="A14" s="4" t="s">
        <v>160</v>
      </c>
      <c r="B14" s="5" t="n">
        <v>-636</v>
      </c>
      <c r="C14" s="4" t="s">
        <v>32</v>
      </c>
    </row>
    <row r="15" spans="1:3">
      <c r="A15" s="4" t="s">
        <v>96</v>
      </c>
      <c r="B15" s="5" t="n">
        <v>61</v>
      </c>
      <c r="C15" s="5" t="n">
        <v>25</v>
      </c>
    </row>
    <row r="16" spans="1:3">
      <c r="A16" s="3" t="s">
        <v>161</v>
      </c>
    </row>
    <row r="17" spans="1:3">
      <c r="A17" s="4" t="s">
        <v>162</v>
      </c>
      <c r="B17" s="5" t="n">
        <v>525</v>
      </c>
      <c r="C17" s="5" t="n">
        <v>-1041</v>
      </c>
    </row>
    <row r="18" spans="1:3">
      <c r="A18" s="4" t="s">
        <v>163</v>
      </c>
      <c r="B18" s="5" t="n">
        <v>-821</v>
      </c>
      <c r="C18" s="5" t="n">
        <v>102</v>
      </c>
    </row>
    <row r="19" spans="1:3">
      <c r="A19" s="4" t="s">
        <v>30</v>
      </c>
      <c r="B19" s="5" t="n">
        <v>-38</v>
      </c>
      <c r="C19" s="5" t="n">
        <v>-26</v>
      </c>
    </row>
    <row r="20" spans="1:3">
      <c r="A20" s="4" t="s">
        <v>33</v>
      </c>
      <c r="B20" s="5" t="n">
        <v>-119</v>
      </c>
      <c r="C20" s="4" t="s">
        <v>32</v>
      </c>
    </row>
    <row r="21" spans="1:3">
      <c r="A21" s="4" t="s">
        <v>40</v>
      </c>
      <c r="B21" s="5" t="n">
        <v>4</v>
      </c>
      <c r="C21" s="5" t="n">
        <v>-164</v>
      </c>
    </row>
    <row r="22" spans="1:3">
      <c r="A22" s="4" t="s">
        <v>44</v>
      </c>
      <c r="B22" s="5" t="n">
        <v>-72</v>
      </c>
      <c r="C22" s="5" t="n">
        <v>396</v>
      </c>
    </row>
    <row r="23" spans="1:3">
      <c r="A23" s="4" t="s">
        <v>45</v>
      </c>
      <c r="B23" s="5" t="n">
        <v>-1653</v>
      </c>
      <c r="C23" s="5" t="n">
        <v>1659</v>
      </c>
    </row>
    <row r="24" spans="1:3">
      <c r="A24" s="4" t="s">
        <v>164</v>
      </c>
      <c r="B24" s="5" t="n">
        <v>-10543</v>
      </c>
      <c r="C24" s="5" t="n">
        <v>-7820</v>
      </c>
    </row>
    <row r="25" spans="1:3">
      <c r="A25" s="4" t="s">
        <v>165</v>
      </c>
      <c r="B25" s="5" t="n">
        <v>92</v>
      </c>
      <c r="C25" s="5" t="n">
        <v>197</v>
      </c>
    </row>
    <row r="26" spans="1:3">
      <c r="A26" s="4" t="s">
        <v>166</v>
      </c>
      <c r="B26" s="5" t="n">
        <v>-10451</v>
      </c>
      <c r="C26" s="5" t="n">
        <v>-7623</v>
      </c>
    </row>
    <row r="27" spans="1:3">
      <c r="A27" s="3" t="s">
        <v>167</v>
      </c>
    </row>
    <row r="28" spans="1:3">
      <c r="A28" s="4" t="s">
        <v>168</v>
      </c>
      <c r="B28" s="5" t="n">
        <v>2029</v>
      </c>
    </row>
    <row r="29" spans="1:3">
      <c r="A29" s="4" t="s">
        <v>169</v>
      </c>
      <c r="B29" s="4" t="s">
        <v>32</v>
      </c>
      <c r="C29" s="5" t="n">
        <v>-3500</v>
      </c>
    </row>
    <row r="30" spans="1:3">
      <c r="A30" s="4" t="s">
        <v>170</v>
      </c>
      <c r="B30" s="4" t="s">
        <v>32</v>
      </c>
      <c r="C30" s="5" t="n">
        <v>-600</v>
      </c>
    </row>
    <row r="31" spans="1:3">
      <c r="A31" s="4" t="s">
        <v>171</v>
      </c>
      <c r="B31" s="5" t="n">
        <v>-236</v>
      </c>
      <c r="C31" s="5" t="n">
        <v>-582</v>
      </c>
    </row>
    <row r="32" spans="1:3">
      <c r="A32" s="4" t="s">
        <v>172</v>
      </c>
      <c r="B32" s="5" t="n">
        <v>1793</v>
      </c>
      <c r="C32" s="5" t="n">
        <v>-4682</v>
      </c>
    </row>
    <row r="33" spans="1:3">
      <c r="A33" s="3" t="s">
        <v>173</v>
      </c>
    </row>
    <row r="34" spans="1:3">
      <c r="A34" s="4" t="s">
        <v>174</v>
      </c>
      <c r="B34" s="5" t="n">
        <v>9106</v>
      </c>
      <c r="C34" s="5" t="n">
        <v>7793</v>
      </c>
    </row>
    <row r="35" spans="1:3">
      <c r="A35" s="4" t="s">
        <v>175</v>
      </c>
      <c r="B35" s="5" t="n">
        <v>-780</v>
      </c>
      <c r="C35" s="4" t="s">
        <v>32</v>
      </c>
    </row>
    <row r="36" spans="1:3">
      <c r="A36" s="4" t="s">
        <v>176</v>
      </c>
      <c r="B36" s="4" t="s">
        <v>32</v>
      </c>
      <c r="C36" s="5" t="n">
        <v>-63</v>
      </c>
    </row>
    <row r="37" spans="1:3">
      <c r="A37" s="4" t="s">
        <v>177</v>
      </c>
      <c r="B37" s="4" t="s">
        <v>32</v>
      </c>
      <c r="C37" s="5" t="n">
        <v>-58</v>
      </c>
    </row>
    <row r="38" spans="1:3">
      <c r="A38" s="4" t="s">
        <v>178</v>
      </c>
      <c r="B38" s="5" t="n">
        <v>8326</v>
      </c>
      <c r="C38" s="5" t="n">
        <v>7672</v>
      </c>
    </row>
    <row r="39" spans="1:3">
      <c r="A39" s="4" t="s">
        <v>179</v>
      </c>
      <c r="B39" s="5" t="n">
        <v>-332</v>
      </c>
      <c r="C39" s="5" t="n">
        <v>-4633</v>
      </c>
    </row>
    <row r="40" spans="1:3">
      <c r="A40" s="4" t="s">
        <v>180</v>
      </c>
      <c r="B40" s="5" t="n">
        <v>8648</v>
      </c>
      <c r="C40" s="5" t="n">
        <v>8744</v>
      </c>
    </row>
    <row r="41" spans="1:3">
      <c r="A41" s="4" t="s">
        <v>181</v>
      </c>
      <c r="B41" s="5" t="n">
        <v>8316</v>
      </c>
      <c r="C41" s="5" t="n">
        <v>4111</v>
      </c>
    </row>
    <row r="42" spans="1:3">
      <c r="A42" s="3" t="s">
        <v>182</v>
      </c>
    </row>
    <row r="43" spans="1:3">
      <c r="A43" s="4" t="s">
        <v>183</v>
      </c>
      <c r="B43" s="5" t="n">
        <v>30</v>
      </c>
      <c r="C43" s="5" t="n">
        <v>90</v>
      </c>
    </row>
    <row r="44" spans="1:3">
      <c r="A44" s="4" t="s">
        <v>184</v>
      </c>
      <c r="B44" s="4" t="s">
        <v>32</v>
      </c>
      <c r="C44" s="4" t="s">
        <v>32</v>
      </c>
    </row>
    <row r="45" spans="1:3">
      <c r="A45" s="3" t="s">
        <v>185</v>
      </c>
    </row>
    <row r="46" spans="1:3">
      <c r="A46" s="4" t="s">
        <v>186</v>
      </c>
      <c r="B46" s="4" t="s">
        <v>32</v>
      </c>
      <c r="C46" s="5" t="n">
        <v>1250</v>
      </c>
    </row>
    <row r="47" spans="1:3">
      <c r="A47" s="4" t="s">
        <v>163</v>
      </c>
      <c r="B47" s="4" t="s">
        <v>32</v>
      </c>
      <c r="C47" s="5" t="n">
        <v>759</v>
      </c>
    </row>
    <row r="48" spans="1:3">
      <c r="A48" s="4" t="s">
        <v>187</v>
      </c>
      <c r="B48" s="4" t="s">
        <v>32</v>
      </c>
      <c r="C48" s="5" t="n">
        <v>2822</v>
      </c>
    </row>
    <row r="49" spans="1:3">
      <c r="A49" s="4" t="s">
        <v>188</v>
      </c>
      <c r="B49" s="5" t="n">
        <v>1435</v>
      </c>
      <c r="C49" s="5" t="n">
        <v>1028</v>
      </c>
    </row>
    <row r="50" spans="1:3">
      <c r="A50" s="4" t="s">
        <v>189</v>
      </c>
      <c r="B50" s="5" t="n">
        <v>65</v>
      </c>
      <c r="C50" s="5" t="n">
        <v>1264</v>
      </c>
    </row>
    <row r="51" spans="1:3">
      <c r="A51" s="4" t="s">
        <v>40</v>
      </c>
      <c r="B51" s="5" t="n">
        <v>28</v>
      </c>
      <c r="C51" s="5" t="n">
        <v>36</v>
      </c>
    </row>
    <row r="52" spans="1:3">
      <c r="A52" s="4" t="s">
        <v>190</v>
      </c>
      <c r="B52" s="4" t="s">
        <v>32</v>
      </c>
      <c r="C52" s="5" t="n">
        <v>883</v>
      </c>
    </row>
    <row r="53" spans="1:3">
      <c r="A53" s="4" t="s">
        <v>191</v>
      </c>
      <c r="B53" s="4" t="s">
        <v>32</v>
      </c>
      <c r="C53" s="7" t="n">
        <v>25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783</v>
      </c>
      <c r="B1" s="2" t="s">
        <v>733</v>
      </c>
    </row>
    <row r="2" spans="1:2">
      <c r="A2" s="3" t="s">
        <v>784</v>
      </c>
    </row>
    <row r="3" spans="1:2">
      <c r="A3" s="4" t="s">
        <v>189</v>
      </c>
      <c r="B3" s="7" t="n">
        <v>1264</v>
      </c>
    </row>
    <row r="4" spans="1:2">
      <c r="A4" s="4" t="s">
        <v>461</v>
      </c>
    </row>
    <row r="5" spans="1:2">
      <c r="A5" s="3" t="s">
        <v>784</v>
      </c>
    </row>
    <row r="6" spans="1:2">
      <c r="A6" s="4" t="s">
        <v>188</v>
      </c>
      <c r="B6" s="5" t="n">
        <v>1435</v>
      </c>
    </row>
    <row r="7" spans="1:2">
      <c r="A7" s="4" t="s">
        <v>189</v>
      </c>
      <c r="B7" s="5" t="n">
        <v>65</v>
      </c>
    </row>
    <row r="8" spans="1:2">
      <c r="A8" s="4" t="s">
        <v>110</v>
      </c>
      <c r="B8" s="7" t="n">
        <v>1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3"/>
    <col customWidth="1" max="3" min="3" width="13"/>
    <col customWidth="1" max="4" min="4" width="14"/>
    <col customWidth="1" max="5" min="5" width="14"/>
  </cols>
  <sheetData>
    <row r="1" spans="1:5">
      <c r="A1" s="1" t="s">
        <v>785</v>
      </c>
      <c r="B1" s="2" t="s">
        <v>775</v>
      </c>
      <c r="C1" s="2" t="s">
        <v>592</v>
      </c>
      <c r="D1" s="2" t="s">
        <v>514</v>
      </c>
      <c r="E1" s="2" t="s">
        <v>2</v>
      </c>
    </row>
    <row r="2" spans="1:5">
      <c r="A2" s="3" t="s">
        <v>786</v>
      </c>
    </row>
    <row r="3" spans="1:5">
      <c r="A3" s="4" t="s">
        <v>787</v>
      </c>
      <c r="B3" s="4" t="s">
        <v>788</v>
      </c>
    </row>
    <row r="4" spans="1:5">
      <c r="A4" s="4" t="s">
        <v>789</v>
      </c>
      <c r="B4" s="4" t="s">
        <v>788</v>
      </c>
    </row>
    <row r="5" spans="1:5">
      <c r="A5" s="4" t="s">
        <v>790</v>
      </c>
      <c r="B5" s="5" t="n">
        <v>2000</v>
      </c>
    </row>
    <row r="6" spans="1:5">
      <c r="A6" s="4" t="s">
        <v>791</v>
      </c>
      <c r="D6" s="7" t="n">
        <v>7527</v>
      </c>
    </row>
    <row r="7" spans="1:5">
      <c r="A7" s="4" t="s">
        <v>792</v>
      </c>
      <c r="D7" s="7" t="n">
        <v>5220</v>
      </c>
    </row>
    <row r="8" spans="1:5">
      <c r="A8" s="4" t="s">
        <v>793</v>
      </c>
    </row>
    <row r="9" spans="1:5">
      <c r="A9" s="3" t="s">
        <v>786</v>
      </c>
    </row>
    <row r="10" spans="1:5">
      <c r="A10" s="4" t="s">
        <v>790</v>
      </c>
      <c r="C10" s="5" t="n">
        <v>300</v>
      </c>
    </row>
    <row r="11" spans="1:5">
      <c r="A11" s="4" t="s">
        <v>794</v>
      </c>
      <c r="C11" s="5" t="n">
        <v>300</v>
      </c>
    </row>
    <row r="12" spans="1:5">
      <c r="A12" s="4" t="s">
        <v>678</v>
      </c>
    </row>
    <row r="13" spans="1:5">
      <c r="A13" s="3" t="s">
        <v>786</v>
      </c>
    </row>
    <row r="14" spans="1:5">
      <c r="A14" s="4" t="s">
        <v>794</v>
      </c>
      <c r="E14" s="4" t="s">
        <v>32</v>
      </c>
    </row>
    <row r="15" spans="1:5">
      <c r="A15" s="4" t="s">
        <v>140</v>
      </c>
      <c r="C15" s="5" t="n">
        <v>300</v>
      </c>
      <c r="E15" s="5" t="n">
        <v>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 customWidth="1" max="5" min="5" width="14"/>
  </cols>
  <sheetData>
    <row r="1" spans="1:5">
      <c r="A1" s="1" t="s">
        <v>795</v>
      </c>
      <c r="B1" s="2" t="s">
        <v>796</v>
      </c>
      <c r="C1" s="2" t="s">
        <v>797</v>
      </c>
      <c r="D1" s="2" t="s">
        <v>589</v>
      </c>
      <c r="E1" s="2" t="s">
        <v>2</v>
      </c>
    </row>
    <row r="2" spans="1:5">
      <c r="A2" s="4" t="s">
        <v>410</v>
      </c>
    </row>
    <row r="3" spans="1:5">
      <c r="A3" s="3" t="s">
        <v>798</v>
      </c>
    </row>
    <row r="4" spans="1:5">
      <c r="A4" s="4" t="s">
        <v>799</v>
      </c>
      <c r="B4" s="5" t="n">
        <v>2909</v>
      </c>
    </row>
    <row r="5" spans="1:5">
      <c r="A5" s="4" t="s">
        <v>800</v>
      </c>
      <c r="B5" s="5" t="n">
        <v>2303</v>
      </c>
    </row>
    <row r="6" spans="1:5">
      <c r="A6" s="4" t="s">
        <v>801</v>
      </c>
      <c r="B6" s="4" t="s">
        <v>384</v>
      </c>
    </row>
    <row r="7" spans="1:5">
      <c r="A7" s="4" t="s">
        <v>802</v>
      </c>
      <c r="B7" s="4" t="s">
        <v>803</v>
      </c>
    </row>
    <row r="8" spans="1:5">
      <c r="A8" s="4" t="s">
        <v>804</v>
      </c>
      <c r="B8" s="4" t="s">
        <v>805</v>
      </c>
    </row>
    <row r="9" spans="1:5">
      <c r="A9" s="4" t="s">
        <v>648</v>
      </c>
      <c r="B9" s="4" t="s">
        <v>806</v>
      </c>
    </row>
    <row r="10" spans="1:5">
      <c r="A10" s="4" t="s">
        <v>807</v>
      </c>
      <c r="C10" s="4" t="s">
        <v>808</v>
      </c>
    </row>
    <row r="11" spans="1:5">
      <c r="A11" s="4" t="s">
        <v>809</v>
      </c>
      <c r="B11" s="7" t="n">
        <v>6048</v>
      </c>
    </row>
    <row r="12" spans="1:5">
      <c r="A12" s="4" t="s">
        <v>810</v>
      </c>
    </row>
    <row r="13" spans="1:5">
      <c r="A13" s="3" t="s">
        <v>798</v>
      </c>
    </row>
    <row r="14" spans="1:5">
      <c r="A14" s="4" t="s">
        <v>811</v>
      </c>
      <c r="D14" s="4" t="s">
        <v>812</v>
      </c>
    </row>
    <row r="15" spans="1:5">
      <c r="A15" s="4" t="s">
        <v>339</v>
      </c>
    </row>
    <row r="16" spans="1:5">
      <c r="A16" s="3" t="s">
        <v>798</v>
      </c>
    </row>
    <row r="17" spans="1:5">
      <c r="A17" s="4" t="s">
        <v>799</v>
      </c>
      <c r="E17" s="5" t="n">
        <v>141</v>
      </c>
    </row>
    <row r="18" spans="1:5">
      <c r="A18" s="4" t="s">
        <v>632</v>
      </c>
      <c r="E18" s="5" t="n">
        <v>65</v>
      </c>
    </row>
    <row r="19" spans="1:5">
      <c r="A19" s="4" t="s">
        <v>813</v>
      </c>
    </row>
    <row r="20" spans="1:5">
      <c r="A20" s="3" t="s">
        <v>798</v>
      </c>
    </row>
    <row r="21" spans="1:5">
      <c r="A21" s="4" t="s">
        <v>632</v>
      </c>
      <c r="D21" s="5" t="n">
        <v>150</v>
      </c>
    </row>
    <row r="22" spans="1:5">
      <c r="A22" s="4" t="s">
        <v>343</v>
      </c>
    </row>
    <row r="23" spans="1:5">
      <c r="A23" s="3" t="s">
        <v>798</v>
      </c>
    </row>
    <row r="24" spans="1:5">
      <c r="A24" s="4" t="s">
        <v>799</v>
      </c>
      <c r="D24" s="5" t="n">
        <v>75</v>
      </c>
    </row>
    <row r="25" spans="1:5">
      <c r="A25" s="4" t="s">
        <v>632</v>
      </c>
      <c r="D25" s="5" t="n">
        <v>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76</v>
      </c>
    </row>
    <row r="3" spans="1:3">
      <c r="A3" s="3" t="s">
        <v>193</v>
      </c>
    </row>
    <row r="4" spans="1:3">
      <c r="A4" s="4" t="s">
        <v>194</v>
      </c>
      <c r="B4" s="7" t="n">
        <v>156</v>
      </c>
      <c r="C4" s="7" t="n">
        <v>1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28:01Z</dcterms:created>
  <dcterms:modified xmlns:dcterms="http://purl.org/dc/terms/" xmlns:xsi="http://www.w3.org/2001/XMLSchema-instance" xsi:type="dcterms:W3CDTF">2017-11-08T17:28:01Z</dcterms:modified>
</cp:coreProperties>
</file>